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AND GOING" sheetId="7" state="visible" r:id="rId7"/>
    <sheet xmlns:r="http://schemas.openxmlformats.org/officeDocument/2006/relationships" name="SHARE-BASED COMPENSATION" sheetId="8" state="visible" r:id="rId8"/>
    <sheet xmlns:r="http://schemas.openxmlformats.org/officeDocument/2006/relationships" name="NET LOSS PER SHARE" sheetId="9" state="visible" r:id="rId9"/>
    <sheet xmlns:r="http://schemas.openxmlformats.org/officeDocument/2006/relationships" name="DIVIDENDS" sheetId="10" state="visible" r:id="rId10"/>
    <sheet xmlns:r="http://schemas.openxmlformats.org/officeDocument/2006/relationships" name="NOTES PAYABLE" sheetId="11" state="visible" r:id="rId11"/>
    <sheet xmlns:r="http://schemas.openxmlformats.org/officeDocument/2006/relationships" name="DUE TO RELATED PARTIES" sheetId="12" state="visible" r:id="rId12"/>
    <sheet xmlns:r="http://schemas.openxmlformats.org/officeDocument/2006/relationships" name="SHAREHOLDERS DEFICIT"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BASIS OF PRESENTATION AND GOI_2" sheetId="16" state="visible" r:id="rId16"/>
    <sheet xmlns:r="http://schemas.openxmlformats.org/officeDocument/2006/relationships" name="SHARE-BASED COMPENSATION (Table" sheetId="17" state="visible" r:id="rId17"/>
    <sheet xmlns:r="http://schemas.openxmlformats.org/officeDocument/2006/relationships" name="NET LOSS PER SHARE (Tables)" sheetId="18" state="visible" r:id="rId18"/>
    <sheet xmlns:r="http://schemas.openxmlformats.org/officeDocument/2006/relationships" name="NOTES PAYABLE (Tables)" sheetId="19" state="visible" r:id="rId19"/>
    <sheet xmlns:r="http://schemas.openxmlformats.org/officeDocument/2006/relationships" name="BASIS OF PRESENTATION AND GOI_3" sheetId="20" state="visible" r:id="rId20"/>
    <sheet xmlns:r="http://schemas.openxmlformats.org/officeDocument/2006/relationships" name="SHARE-BASED COMPENSATION (Detai" sheetId="21" state="visible" r:id="rId21"/>
    <sheet xmlns:r="http://schemas.openxmlformats.org/officeDocument/2006/relationships" name="NET LOSS PER SHARE (Details)" sheetId="22" state="visible" r:id="rId22"/>
    <sheet xmlns:r="http://schemas.openxmlformats.org/officeDocument/2006/relationships" name="DIVIDENDS (Details Narrative)" sheetId="23" state="visible" r:id="rId23"/>
    <sheet xmlns:r="http://schemas.openxmlformats.org/officeDocument/2006/relationships" name="NOTES PAYABLE (Details)" sheetId="24" state="visible" r:id="rId24"/>
    <sheet xmlns:r="http://schemas.openxmlformats.org/officeDocument/2006/relationships" name="NOTES PAYABLE (Details Narrativ" sheetId="25" state="visible" r:id="rId25"/>
    <sheet xmlns:r="http://schemas.openxmlformats.org/officeDocument/2006/relationships" name="DUE TO RELATED PARTIES (Details" sheetId="26" state="visible" r:id="rId26"/>
    <sheet xmlns:r="http://schemas.openxmlformats.org/officeDocument/2006/relationships" name="SHAREHOLDERS DEFICIT (Details N" sheetId="27" state="visible" r:id="rId27"/>
    <sheet xmlns:r="http://schemas.openxmlformats.org/officeDocument/2006/relationships" name="LEGAL PROCEEDINGS (Details Narr"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19</t>
  </si>
  <si>
    <t>May 13, 2019</t>
  </si>
  <si>
    <t>Document And Entity Information</t>
  </si>
  <si>
    <t>Entity Registrant Name</t>
  </si>
  <si>
    <t>APPLIED ENERGETICS, INC.</t>
  </si>
  <si>
    <t>Entity Central Index Key</t>
  </si>
  <si>
    <t>0000879911</t>
  </si>
  <si>
    <t>Document Type</t>
  </si>
  <si>
    <t>10-Q</t>
  </si>
  <si>
    <t>Trading Symbol</t>
  </si>
  <si>
    <t>AERG</t>
  </si>
  <si>
    <t>Document Period End Date</t>
  </si>
  <si>
    <t>Mar. 31,
		2019</t>
  </si>
  <si>
    <t>Amendment Flag</t>
  </si>
  <si>
    <t>false</t>
  </si>
  <si>
    <t>Current Fiscal Year End Date</t>
  </si>
  <si>
    <t>--12-31</t>
  </si>
  <si>
    <t>Entity Reporting Status Current</t>
  </si>
  <si>
    <t>Yes</t>
  </si>
  <si>
    <t>Entity Filer Category</t>
  </si>
  <si>
    <t>Non-accelerated Filer</t>
  </si>
  <si>
    <t>Entity Small Business</t>
  </si>
  <si>
    <t>true</t>
  </si>
  <si>
    <t>Entity Emerging Growth Company</t>
  </si>
  <si>
    <t>Entity Common Stock, Shares Outstanding</t>
  </si>
  <si>
    <t>Document Fiscal Period Focus</t>
  </si>
  <si>
    <t>Q1</t>
  </si>
  <si>
    <t>Document Fiscal Year Focus</t>
  </si>
  <si>
    <t>2019</t>
  </si>
  <si>
    <t>CONDENSED CONSOLIDATED BALANCE SHEETS (Unaudited) - USD ($)</t>
  </si>
  <si>
    <t>Dec. 31, 2018</t>
  </si>
  <si>
    <t>Current assets</t>
  </si>
  <si>
    <t>Cash and cash equivalents</t>
  </si>
  <si>
    <t>Subscription receivable</t>
  </si>
  <si>
    <t xml:space="preserve"> </t>
  </si>
  <si>
    <t>Other receivable</t>
  </si>
  <si>
    <t>Other assets</t>
  </si>
  <si>
    <t>Total current assets</t>
  </si>
  <si>
    <t>Long-term assets</t>
  </si>
  <si>
    <t>Property and equipment</t>
  </si>
  <si>
    <t>Other long-term assets</t>
  </si>
  <si>
    <t>Total long-term assets</t>
  </si>
  <si>
    <t>TOTAL ASSETS</t>
  </si>
  <si>
    <t>Current liabilities</t>
  </si>
  <si>
    <t>Accounts payable</t>
  </si>
  <si>
    <t>Accrued compensation</t>
  </si>
  <si>
    <t>Accrued officer compensation</t>
  </si>
  <si>
    <t>Notes payable</t>
  </si>
  <si>
    <t>Due to related parties</t>
  </si>
  <si>
    <t>Accrued expenses</t>
  </si>
  <si>
    <t>Accrued dividends</t>
  </si>
  <si>
    <t>Total current liabilities</t>
  </si>
  <si>
    <t>Total liabilities</t>
  </si>
  <si>
    <t>Stockholders' (deficit)</t>
  </si>
  <si>
    <t>Series A Convertible Preferred Stock, $.001 par value, 2,000,000 shares authorized; 13,602 shares issued and outstanding at March 31, 2019 and at December 31, 2018</t>
  </si>
  <si>
    <t>Common stock, $.001 par value, 500,000,000 shares authorized; 204,197,396 and 201,697,396 shares issued and outstanding at March 31, 2019 and at December 31, 2018, respectively</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Series A convertible preferred stock, par value (in dollars per Share)</t>
  </si>
  <si>
    <t>$ .001</t>
  </si>
  <si>
    <t>Series A convertible preferred stock, authorized</t>
  </si>
  <si>
    <t>Series A convertible preferred stock, issued</t>
  </si>
  <si>
    <t>Series A convertible preferred stock, outstanding</t>
  </si>
  <si>
    <t>Common stock, par value (in dollars per share)</t>
  </si>
  <si>
    <t>Common stock, authorized</t>
  </si>
  <si>
    <t>Common stock, issued</t>
  </si>
  <si>
    <t>Common stock, outstanding</t>
  </si>
  <si>
    <t>CONDENSED CONSOLIDATED STATEMENTS OF OPERATIONS (Unaudited) - USD ($)</t>
  </si>
  <si>
    <t>Mar. 31, 2018</t>
  </si>
  <si>
    <t>Operating expenses</t>
  </si>
  <si>
    <t>General and administrative</t>
  </si>
  <si>
    <t>Selling and marketing</t>
  </si>
  <si>
    <t>Research and development</t>
  </si>
  <si>
    <t>Total operating expenses</t>
  </si>
  <si>
    <t>Operating loss</t>
  </si>
  <si>
    <t>Other (expense)</t>
  </si>
  <si>
    <t>Interest (expense)</t>
  </si>
  <si>
    <t>Total other (expense)</t>
  </si>
  <si>
    <t>Net loss</t>
  </si>
  <si>
    <t>Preferred stock dividends</t>
  </si>
  <si>
    <t>Net loss attributable to common stockholders</t>
  </si>
  <si>
    <t>Net loss per common share - basic and diluted (in dollars per share)</t>
  </si>
  <si>
    <t>Weighted average number of shares outstanding, basic and diluted (in dollars per share)</t>
  </si>
  <si>
    <t>CONSOLIDATED STATEMENTS OF STOCKHOLDERS' DEFICIT (Unaudited) - USD ($)</t>
  </si>
  <si>
    <t>Preferred Stock [Member]</t>
  </si>
  <si>
    <t>Common Stock [Member]</t>
  </si>
  <si>
    <t>Additional Paid-in Capital [Member]</t>
  </si>
  <si>
    <t>Accumulated Deficit [Member]</t>
  </si>
  <si>
    <t>Total</t>
  </si>
  <si>
    <t>Balance at Dec. 31, 2017</t>
  </si>
  <si>
    <t>Balance (in shares) at Dec. 31, 2017</t>
  </si>
  <si>
    <t>Increase (Decrease) in Stockholders' Equity [Roll Forward]</t>
  </si>
  <si>
    <t>Stock-based compensaiton expense</t>
  </si>
  <si>
    <t>Shares issues for services</t>
  </si>
  <si>
    <t>Shares issues for services (in shares)</t>
  </si>
  <si>
    <t>To recognize BCF of loans in quarter</t>
  </si>
  <si>
    <t>Balance at Mar. 31, 2018</t>
  </si>
  <si>
    <t>Balance (in shares) at Mar. 31, 2018</t>
  </si>
  <si>
    <t>Balance at Dec. 31, 2018</t>
  </si>
  <si>
    <t>Balance (in shares) at Dec. 31, 2018</t>
  </si>
  <si>
    <t>Sale of common stock</t>
  </si>
  <si>
    <t>Sale of common stock (in shares)</t>
  </si>
  <si>
    <t>Balance at Mar. 31, 2019</t>
  </si>
  <si>
    <t>Balance (in shares) at Mar. 31, 2019</t>
  </si>
  <si>
    <t>CONDENSED CONSOLIDATED STATEMENTS OF CASH FLOWS (Unaudited) - USD ($)</t>
  </si>
  <si>
    <t>CASH FLOWS FROM OPERATING ACTIVITIES:</t>
  </si>
  <si>
    <t>Adjustments to reconcile net loss to net cash used in operating activities:</t>
  </si>
  <si>
    <t>Stock based compensation expense</t>
  </si>
  <si>
    <t>Loss on early payoff of note payable</t>
  </si>
  <si>
    <t>Shares issued for services</t>
  </si>
  <si>
    <t>Amortization of beneficial conversion feature</t>
  </si>
  <si>
    <t>Amortization of financing costs</t>
  </si>
  <si>
    <t>Depreciation</t>
  </si>
  <si>
    <t>Interest expense</t>
  </si>
  <si>
    <t>Changes in assets and liabilities:</t>
  </si>
  <si>
    <t>Prepaids and deposits</t>
  </si>
  <si>
    <t>Long term receivables - net</t>
  </si>
  <si>
    <t>Accrued expenses and compensation</t>
  </si>
  <si>
    <t>Net cash used in operating activities</t>
  </si>
  <si>
    <t>CASH FLOWS FROM INVESTING ACTIVITIES:</t>
  </si>
  <si>
    <t>Purchase of equipment</t>
  </si>
  <si>
    <t>Net cash used in investing activities</t>
  </si>
  <si>
    <t>CASH FLOWS FROM FINANCING ACTIVITIES:</t>
  </si>
  <si>
    <t>Proceeds from notes payable net of discount</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Schedule of non-cash investing and financing activities</t>
  </si>
  <si>
    <t>Beneficial conversion feature net of amortization</t>
  </si>
  <si>
    <t>Issuance of stock to settle accounts payable</t>
  </si>
  <si>
    <t>BASIS OF PRESENTATION AND GOING CONCERN</t>
  </si>
  <si>
    <t>Organization, Consolidation and Presentation of Financial Statements [Abstract]</t>
  </si>
  <si>
    <t>1. BASIS
OF PRESENTATION AND GOING CONCERN The
accompanying interim unaudited condensed consolidated financial statements include the accounts of Applied Energetics, Inc. and
its wholly owned subsidiary North Star Power Engineering, Inc. as of March 31, 2019 (collectively, “company,” “Applied
Energetics,” “we,” “our” or “us”). All intercompany balances and transactions have been
eliminated. In the opinion of management, all adjustments (which include normal recurring adjustments) necessary for a fair presentation
of the results for the interim periods presented have been made. The results for the three-month period ended March 31, 2019,
may not be indicative of the results for the entire year. The interim unaudited condensed consolidated financial statements should
be read in conjunction with the company’s audited consolidated financial statements contained in our Annual Report on Form
10-K. The
accompanying financial statements have been prepared on a going concern basis, which contemplates the realization of assets and
satisfaction of liabilities in the normal course of business. For the quarter ended March 31, 2019, the company incurred a net
loss of approximately $586,000, had negative cash flows from operations of $648,000 and may incur additional future losses due
to the reduction in Government contract activity. These matters raise substantial doubt as to the company’s ability to continue
as a going concern.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LIQUIDITY
AND MANAGEMENT’S PLAN The
accompanying unaudited financial statements have been prepared on a going concern basis, which contemplates the realization of
assets and satisfaction of liabilities in the normal course of business. For the three months ended March 31, 2019, the company
incurred a net loss of approximately $586,000, had negative cash flows from operations of approximately $648,000, conducted financing
activities yielding $400,000 in proceeds from notes payable and $150,000 in proceeds from issuance of common stock and expects
to incur additional future losses due to the reactivation of its business activities. These matters raise substantial doubt as
to the company’s ability to continue as a going concern unless the company is able to obtain additional financing for its
continuing operations. The financial statements do not include any adjustments relating to the recoverability of assets and the
amount or classification of liabilities that might be necessary should the company be unable to continue as a going concern. As
of March 31, 2019, the company had approximately $81,000 in cash and cash equivalents. 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 RECENT
ACCOUNTING PRONOUNCEMENTS The
company has reviewed issued accounting pronouncements and plans to adopt those that are applicable to it. The company does not
expect the adoption of any other pronouncements to have an impact on its results of operations or financial position.</t>
  </si>
  <si>
    <t>SHARE-BASED COMPENSATION</t>
  </si>
  <si>
    <t>Share-based Payment Arrangement [Abstract]</t>
  </si>
  <si>
    <t>2.
SHARE-BASED COMPENSATION Share-Based
Compensation – Contractors For
the three months ended March 31, 2019 and 2018, share-based compensation expense totaled approximately $123,000 and $21,000, respectively. There
was no related income tax benefit recognized because our deferred tax assets are fully offset by a valuation allowance. We
determine the fair value of option grant share-based awards at their grant date, using a Black-Scholes-Merton Option-Pricing Model
applying the assumptions in the following table:
Three
months ended March 31,
2019 2018
Expected life (years) N/A N/A
Dividend yield N/A N/A
Expected volatility N/A N/A
Risk free interest rates N/A N/A
Weighted average fair
value of options at grant date N/A N/A For
the three months ended March 31, 2019, no options to purchase stock were granted, additionally, no options to purchase stock were
exercised, expired or forfeited; no restricted stock units were granted, vested or forfeited; and no restricted stock awards were
granted, vested or forfeited. At March 31, 2019, options to purchase 27,750,000 shares of common stock were outstanding with a
weighted average exercise price of $0.104, a weighted average remaining contract term of approximately 6.2 years with an aggregate
intrinsic value of $1,048,000. At March 31, 2019 options for 12,145,000 shares were exercisable. As
of March 31, 2019, there was approximately $429,000 of unrecognized compensation cost related to unvested stock options granted
and outstanding, net of estimated forfeitures. The cost is expected to be recognized on a weighted average basis over a period
of approximately one year. During
the three month ended March 31, 2019, the company received $400,000 in proceeds from the issuance of notes payable maturing September
1, 2019, with which the company also issued warrants to purchase 200,000 shares of the company’s common stock, par value
$0.001 per share at an exercise price of $0.07 per share for two years from the date of issuance. The notes bear interest of 10%
payable at maturity. On maturity date, the company may elect to convert the balance of principal and interest due into shares
of common stock at the conversion price of $0.10 a share.</t>
  </si>
  <si>
    <t>NET LOSS PER SHARE</t>
  </si>
  <si>
    <t>Earnings Per Share [Abstract]</t>
  </si>
  <si>
    <t xml:space="preserve">3. NET
LOSS PER SHARE Basic
net loss per common share is computed by dividing net loss available to common shareholders by the weighted average number of
common shares outstanding during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convertible preferred stock, stock options, warrants and restricted stock units. Contingently issuable
shares are included in the computation of basic loss per share when issuance of the shares is no longer contingent. Due to the
losses from continuing operations for the three months ended March 31, 2019 and 2018, basic and diluted loss per common share
were the same, as the effect of potentially dilutive securities would have been anti-dilutive. Potentially
dilutive securities not included in the diluted loss per share calculation, due to net losses from continuing operations, were
as follows:
Three
months ended March 31,
2019 2018
Options
to purchase common shares 27,750,000 14,000,000
Warrants to purchase
common shares 200,000 —
Convertible
preferred stock 44,632 41,798
Total
potentially dilutive securities 27,994,632 14,041,798 </t>
  </si>
  <si>
    <t>DIVIDENDS</t>
  </si>
  <si>
    <t>Dividends [Abstract]</t>
  </si>
  <si>
    <t>4. DIVIDENDS Dividends
on Preferred Stock are accrued when the amount and kind of dividend is determined and are payable quarterly on the first day of
February, May, August and November, in cash or shares of common stock. The holders of shares of Series A Convertible Preferred
Stock are entitled to receive dividends at the initial rate of 6.5% of the liquidation preference per share (the “Initial
Dividend Rate”), payable, at the option of the corporation,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or (iii) any combination of the
foregoing. If the company fails to pay dividends in the five business days following a dividend payment date (a “Payment
Default”), the dividend rate shall immediately and automatically increase to 7.5% of the liquidation preference per share
for as long as such Payment Default continues (or return to the Initial Dividend Rate at such time as such Payment Default no
longer continues), and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As
of March 31, 2019, we had 13,602 shares of our 6.5% Series A Convertible Preferred Stock outstanding. The company has not paid
the dividends commencing with the quarterly dividend due August 1, 2013. Dividend arrearages as of March 31, 2019 was approximately
$196,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t>
  </si>
  <si>
    <t>NOTES PAYABLE</t>
  </si>
  <si>
    <t>Notes Payable [Abstract]</t>
  </si>
  <si>
    <t xml:space="preserve">5. NOTES
PAYABLE During
the three months ended March 31, 2019, the company received $400,000 from three non-affiliated individuals based on 10% Promissory
Notes (“Notes”). The Notes mature September 1, 2019. The Notes are accompanied by a Common Stock Purchase Warrant
(a “Warrant”) entitling the holder to purchase one share of the company’s common stock, par value $0.001 per
share (the “Common Shares”), for each $2.00 of Note principle, at an exercise price of $0.07 per share, for two years
from the date of issuance. On
September 15, 2017 the company borrowed $53,000 under a convertible note maturing June 20,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March 24, 2018 (the “Initial Conversion Date”). 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 The company at the request of the note holder has reserved 36,369,879 shares of its $0.001 common
stock for conversion. The note can be prepaid at the company’s option until the Initial Conversion Date. The company issued
the note holder warrants to purchase 1,320,598 shares of it’s $0.001 par value common stock at an exercise price of $0.0301,
The Warrants are exercisable at any time over a 7-year period commencing on the date of issuance. The company calculated a beneficial
conversion feature of $53,000 on this note against which approximately $53,000 has been amortized. The
above transaction of a note for $53,000 and attached warrants of 1,320,598 shares were put in place by previous management. On
March 12, 2018, the company’s newly elected board of directors discussed its options concerning the above referenced loan
and attached warrant and agreed that it would be in the best interest of the company and its shareholders to pay in full the $53,000
convertible note funded on October 18, 2017, and additionally repurchase the warrant. On March 16, 2018, the company paid in full
the $53,000 convertible note and cancelled its associated warrant to purchase 1,320,598 shares of common stock in a negotiated
transaction. This note carried special early stock conversion rights at a material discount to market, and was considered to be
a dilutive derivative event that could harm the future abilities of the company to operate and raise money. The total cost to
the company to pay off this $53,000 note before the conversion date was $81,000. Additionally, the company cancelled the above
referenced attached warrant which allowed the loan holder to purchase 1,320,598 shares of common stock at a material discount
to the market. This warrant was given to the noteholder by previous management as an incentive to make the above referenced loan.
The cost to the company to cancel the warrant was $40,000. The total combined cost to the company to cancel the loan and warrant
was $121,000. The payment was comprised of $56,000 principal and accrued interest, prepayment premium of $25,000 and $40,000 to
buy back the warrant. The note was paid in full on March 16, 2018. The company borrowed the $121,000 used to pay off this loan
before the conversion date, via an interest free loan from two directors of the company. On
January 8, 2018 the company borrowed $105,000 under a convertible note maturing August 28, 2018. The note bears interest of 12%
payable at maturity. Any amount of principal or interest on the note which is not paid when due shall bear interest at the rate
of twenty-four percent (24%) per annum from the due date thereof until the same is paid. The note is convertible into shares of
the company’s $0.001 par value common stock after April 27, 2018 (the “Initial Conversion Date”). The conversion
rate is variable and will be 55% of the lowest one-day trading price during the twenty trading days preceding the holders notice
of conversion. The number of shares issuable on any conversion is limited to 4.99% of the company’s then issued and outstanding
common stock. The note holder may increase the 4,99% limit to 9.99% on 61 days prior notice to the company. The company, at the
request of the note holder, has reserved 40 million shares of its $0.001 common stock for conversion. The note can be prepaid
at the company’s option until May 29, 2018. The company also entered into a security agreement pledging substantially all
of its assets except for those related to Laser Guided Energy as collateral for the note. The
above transaction of a note for $105,000 was put in place by previous management. On April 25, 2018, the company’s newly
elected board of directors discussed its options concerning the above referenced convertible loan funded on January 08, 2017 in
the amount of $105,000, the board agreed that it would be in the best interest of the company and its shareholders to pay in full
the referenced note before its conversion date. The note carried special early stock conversion rights at a material discount
to market, in addition it pledged virtually all the assets of the company as collateral. The company’s board of directors
considered this to be a significant derivative event that was extremely dilutive to existing shareholders. Additionally, it was
the opinion of the company’s board of directors that this loan harmed the future abilities of the company to operate as
a going concern and would make it nearly impossible to raise money in the future. The cost to the company to pay off this $105,000
note before the conversion date was $163,000 The payment was executed as paid in full on April 27, 2018 and was comprised of $109,000
principal and accrued interest, and a prepayment premium of $54,000 for a total of $163,000. On
March 8, 2018 the company borrowed $26,500 under a convertible note maturing December 15, 2018. The note bears interest of 12%
payable at maturity. Any amount of principal or interest on the note which is not paid when due shall bear interest at the rate
of twenty two percent (22%) per annum from the due date thereof until the same is paid. The note is convertible into shares of
the company’s $0.001 par value common stock after September 5, 2018 (the “Initial Conversion Date”). The conversion
rate is variable and will be 51% of the average of the lowest one day trading price during the thirty trading days preceding the
holders notice of conversion. The number of shares issuable on conversion is limited to 4.99% of the company’s then issued
and outstanding Common Stock. The company at the request of the Note Holder has reserved 11,008,640 shares of its $0.001 common
stock for conversion. The note can be prepaid at the company’s option until the Initial Conversion Date. The
above transaction of a note for $26,500 was put in place by previous management. On May 4, 2018 the company’s newly elected
board of directors discussed its options concerning the above referenced convertible loan funded on December 27, 2017 in the amount
of $26,500 and agreed that it would be in the best interest of the company and its shareholders to pay in full the referenced
note which was put in place by previous management. This note carried special early stock conversion rights at a material discount
to market and was considered by the company to be a dilutive derivative event that could harm the future abilities of the company
to operate and raise money. The cost to the company to pay off this $26,500 note before the conversion date was $37,000. The payment
was comprised of $27,000 principal and accrued interest, and prepayment premium of $10,000. The note was paid in full on May 18,
2018. The
following reconciles notes payable as of March 31, 2019 and December 31, 2018:
March
31, 2019 December
31, 2018
Convertible
notes payable $ — $ (98,903 )
Notes payable 400,000 —
Accrued interest 3,918 (13,250 )
Financing costs — (3,317 )
Amortization of financing
costs — 22,721
Beneficial conversion
feature — (111,370 )
Amortization
of beneficial conversion feature — 204,119
$ 403,918 $ — </t>
  </si>
  <si>
    <t>DUE TO RELATED PARTIES</t>
  </si>
  <si>
    <t>Related Party Transactions [Abstract]</t>
  </si>
  <si>
    <t>6. DUE
TO RELATED PARTIES It
has co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si>
  <si>
    <t>SHAREHOLDERS DEFICIT</t>
  </si>
  <si>
    <t>Stockholders' Equity Note [Abstract]</t>
  </si>
  <si>
    <t>7. SHAREHOLDERS
DEFICIT During
January 2019, the company received $150,000 from three individuals based on subscription agreements with the company for which
the company issued 2,500,000 shares of its common stock. On
January 24, 2018, we issued 1,242,710 shares of common stock in settlement of invoices valued at $38,524 with a vendor. This transaction
was consummated by previous management to pay its attorney fees. On
December 4, 2017 previous management entered into a financial services agreement with BMA Securities for which, on January 26,
2018, it issued 5,000,000 shares of stock valued at $150,000.</t>
  </si>
  <si>
    <t>LEGAL PROCEEDINGS</t>
  </si>
  <si>
    <t>Commitments and Contingencies Disclosure [Abstract]</t>
  </si>
  <si>
    <t>8. LEGAL PROCEEDINGS As
previously reported in our Current Report on Form 8-K filed on July 9, 2018, on July 3, 2018, we commenced a lawsuit in the Court
of Chancery of the State of Delaware against the company’s former director and principal executive officer George Farley
and AnneMarieCo LLC (“AMC”). The
lawsuit alleges to the following six causes of action:
1. Breach of Fiduciary
Duty of Loyalty against George Farley
2. Breach of Fiduciary
Duty of Care against George Farley
3. Aiding and Abetting
Breach of Fiduciary Duty against AMC
4. Conversion against
George Farley
5. Fraudulent Transfer
against George Farley and AMC
6. Injunctive Relief
against George Farley and AMC This
report provides an update on the progress of the litigation. In
connection with the lawsuit, the company requested a temporary restraining order prohibiting Mr. Farley and AMC from selling their
25 million shares of the company’s common stock which the company alleges were improperly issued. On July 20, 2018, the
Delaware Court of Chancery, Vice Chancellor Tamika Montgomery-Reeves presiding, entered a “status quo” order upon
the stipulation of the parties, whereby Mr. Farley and AMC agreed not to transfer, alienate or sell any of their shares pending
a ruling on the company’s motion for a preliminary injunction. On
July 26, 2018, the Delaware Court of Chancery entered a scheduling order setting dates and deadlines for, among other matters,
a hearing and briefing schedule on the amount of the bond the company would be required to post to maintain the “status
quo” order through the preliminary injunction hearing, a hearing and briefing schedule on the motion for a preliminary injunction,
and a discovery schedule. Also,
in connection with the lawsuit, on August 8, 2018, the company filed a motion to disqualify Mr. Farley’s attorney, Ryan
Whalen, who had previously represented the company. On
August 14, 2018, the Delaware Court of Chancery issued an order requiring the company to post a bond in the total amount of $200,446.52.
On August 21, 2018, the company posted the bond via Atlantic Specialty Insurance company acting as surety. Pursuant to the contract
between the company and Atlantic Specialty Insurance company, the company deposited $200,446.52 in cash as collateral for the
surety agreement. On
August 23, 2018, the Delaware Court of Chancery court extended the hearing date on the company’s motion for a preliminary
injunction to October 23, 2018, and simultaneously ordered an increase in the bond amount of $55,446.52. On August 30, 2018, the
company posted the increased bond amount, again with Atlantic Specialty Insurance Company acting as surety, and deposited the
additional $55,446.52 in cash with the surety. On
September 7, 2018, the Delaware Court of Chancery entered an order setting a briefing schedule on the company’s motion to
disqualify Mr. Whalen. On
September 10, 2018, the Delaware Court of Chancery entered an order governing the production and exchange of confidential documents
and information among the parties in discovery. In
another Current Report on Form 8-K filed September 13, 2018, the company updated the status of the litigation to include events
that occurred up to that date. This report further updates the progress of the litigation. On
October 16, 2018, the Delaware Court of Chancery entered a scheduling order continuing the hearing date on the company’s
motion for a preliminary injunction against defendants George Farley and AMC to December 14, 2018. The
October 16, 2018 order also required the company to increase its bond amount by an additional $185,301.86 ($80,301.86 for AMC
and $105,000.00 for Mr. Farley) to account for the continued hearing date. On October 24, 2018, the company posted the additional
bond amount of $185,301.86. On
October 16, 2018, the Delaware Court of Chancery issued an order denying the company’s motion to disqualify Mr. Whalen. On
January 23, 2019, the Delaware Court of Chancery issued a Memorandum Opinion, granting a preliminary injunction prohibiting Mr.
Farley and AMC from selling their 25 million shares of the company’s common stock, which the company alleges were improperly
issued. On January 24, 2019, the Delaware Court of Chancery issued a revised Memorandum Opinion correcting calculations regarding
the increased bond amount. In
granting the preliminary injunction, the Court found that the company met “its considerable burden” of demonstrating
it was likely to win its lawsuit against Mr. Farley and AMC. Specifically, the Court found it was “reasonably probable”
Mr. Farley had unlawfully issued the 25 million shares without proper authorization, Mr. Farley had breached his duty of loyalty
to the company, Mr. Farley was unlikely to prove the stock issuance was procedurally or substantively “fair” to the
company, and Mr. Farley had fraudulently transferred 20 million of the shares to AMC. Finally, the Court ruled because Farley
and AMC’s 25 million shares represented one eighth of the company’s outstanding ownership, the injunction was necessary
to protect the company’s capital structure, ability to attract new investors, ability to raise new capital and continue
deployment of its plans now underway to revitalize its business. The
company had previously requested the temporary restraining order on July 20, 2018, the Delaware Court of Chancery, Vice Chancellor
Tamika Montgomery-Reeves presiding, entered a “status quo” order upon the stipulation of the parties, whereby Mr.
Farley and AMC agreed not to transfer, alienate or sell any of their shares pending a ruling on the company’s motion for
the preliminary injunction. In
its Memorandum Opinion, the Court also required that the company post additional bond money, bringing the total cash collateral
for the surety agreement to $582,377.26. The company posted the additional bond amount, and deposited the additional cash amount
with the surety, on January 29, 2019. On
March 4, 2019, the company filed an amended complaint adding claims against Mr. Farley concerning loans Mr. Farley caused the
company take from PowerUp Lending Group Ltd. and Auctus Fund LLC from September 2017 through March 2018. Mr. Farley responded
to the amended complaint by filing a motion to dismiss the lawsuit based on Delaware Court of Chancery Rules 12(b)(3) and 12(b)(7).
The company’s opposition to this motion is due on or before May 8, 2019. In
a related matter, on February 8, 2019, the company filed a complaint against Stein Riso Mantel McDonough, LLP (“Stein Riso”),
its former counsel, in the United States District Court for the Southern District of New York alleging the following:
1. breach of fiduciary
duty;
2. legal malpractice;
3. aiding and abetting
a breach of fiduciary duty;
4. voidance of fees
under New York Rules of Professional Conduct 1.8;
5. violation of New
York Rule of Professional Conduct 1.5;
6. securities fraud;
7. breach of contract;
and
8. unjust enrichment. The
complaint against Stein Riso followed the issuance, on January 23, 2019, of a Memorandum Opinion granting the company’s
motion for a preliminary injunction by the Delaware Court of Chancery in the case against George Farley and AMC. Stein Riso has
responded to the complaint by filing a motion to dismiss the complaint pursuant to Federal Rule of Civil Procedure 12(b)(6). The
company intends to amend its complaint in response. The
company, Stein Riso, Mr. Farley and AnneMarieCo., LLC have scheduled a mediation for June 4, 2019, in New York City. As
with any litigation, the company cannot predict the outcome with certainty, but the company expects to provide further updates
on the status of the litigation as circumstances warrant. We
may, from time to time, be involved in legal proceedings arising from the normal course of business.</t>
  </si>
  <si>
    <t>SUBSEQUENT EVENTS</t>
  </si>
  <si>
    <t>Subsequent Events [Abstract]</t>
  </si>
  <si>
    <t>9. SUBSEQUENT EVENTS In
April and May 2019, the company received $300,000 from four non-affiliated individuals based on 10% Promissory Notes (“ Notes During
April 2019, the company entered into a premium financing agreement to finance its director and officer insurance policy. The principal
is $77,612, with ten monthly payments of $8,027 and an interest rate of 7.4%. The
company’s management has evaluated subsequent events occurring after March 31, 2019, the date of our most recent balance
sheet, through the date our financial statements were issued. Where applicable, all material subsequent events have been disclosed
in their respective footnotes.</t>
  </si>
  <si>
    <t>BASIS OF PRESENTATION AND GOING CONCERN (Policies)</t>
  </si>
  <si>
    <t>LIQUIDITY AND MANAGEMENT’S PLAN</t>
  </si>
  <si>
    <t>LIQUIDITY
AND MANAGEMENT’S PLAN The
accompanying unaudited financial statements have been prepared on a going concern basis, which contemplates the realization of
assets and satisfaction of liabilities in the normal course of business. For the three months ended March 31, 2019, the company
incurred a net loss of approximately $586,000, had negative cash flows from operations of approximately $648,000, conducted financing
activities yielding $400,000 in proceeds from notes payable and $150,000 in proceeds from issuance of common stock and expects
to incur additional future losses due to the reactivation of its business activities. These matters raise substantial doubt as
to the company’s ability to continue as a going concern unless the company is able to obtain additional financing for its
continuing operations. The financial statements do not include any adjustments relating to the recoverability of assets and the
amount or classification of liabilities that might be necessary should the company be unable to continue as a going concern. As
of March 31, 2019, the company had approximately $81,000 in cash and cash equivalents.</t>
  </si>
  <si>
    <t>USE OF ESTIMATES</t>
  </si>
  <si>
    <t>USE
OF ESTIMATES 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measurements of income tax assets and liabilities.</t>
  </si>
  <si>
    <t>RECENT ACCOUNTING PRONOUNCEMENTS</t>
  </si>
  <si>
    <t>RECENT
ACCOUNTING PRONOUNCEMENTS The
company has reviewed issued accounting pronouncements and plans to adopt those that are applicable to it. The company does not
expect the adoption of any other pronouncements to have an impact on its results of operations or financial position.</t>
  </si>
  <si>
    <t>SHARE-BASED COMPENSATION (Tables)</t>
  </si>
  <si>
    <t>Schedule of share- based compensation</t>
  </si>
  <si>
    <t xml:space="preserve">We
determine the fair value of option grant share-based awards at their grant date, using a Black-Scholes-Merton Option-Pricing Model
applying the assumptions in the following table:
Three
months ended March 31,
2019 2018
Expected life (years) N/A N/A
Dividend yield N/A N/A
Expected volatility N/A N/A
Risk free interest rates N/A N/A
Weighted average fair
value of options at grant date N/A N/A </t>
  </si>
  <si>
    <t>NET LOSS PER SHARE (Tables)</t>
  </si>
  <si>
    <t>Schedule of net loss per share</t>
  </si>
  <si>
    <t xml:space="preserve">Potentially
dilutive securities not included in the diluted loss per share calculation, due to net losses from continuing operations, were
as follows:
Three
months ended March 31,
2019 2018
Options
to purchase common shares 27,750,000 14,000,000
Warrants to purchase
common shares 200,000 —
Convertible
preferred stock 44,632 41,798
Total
potentially dilutive securities 27,994,632 14,041,798 </t>
  </si>
  <si>
    <t>NOTES PAYABLE (Tables)</t>
  </si>
  <si>
    <t>Schedule of notes payable</t>
  </si>
  <si>
    <t xml:space="preserve">The
following reconciles notes payable as of March 31, 2019 and December 31, 2018:
March
31, 2019 December
31, 2018
Convertible
notes payable $ — $ (98,903 )
Notes payable 400,000 —
Accrued interest 3,918 (13,250 )
Financing costs — (3,317 )
Amortization of financing
costs — 22,721
Beneficial conversion
feature — (111,370 )
Amortization
of beneficial conversion feature — 204,119
$ 403,918 $ — </t>
  </si>
  <si>
    <t>BASIS OF PRESENTATION AND GOING CONCERN (Details Narrative) - USD ($)</t>
  </si>
  <si>
    <t>Dec. 31, 2017</t>
  </si>
  <si>
    <t>Cash flows from operations</t>
  </si>
  <si>
    <t>Proceeds from note payable</t>
  </si>
  <si>
    <t>SHARE-BASED COMPENSATION (Details Narrative) - USD ($)</t>
  </si>
  <si>
    <t>Share-based compensation expense</t>
  </si>
  <si>
    <t>Proceeds from the issuance of notes payable</t>
  </si>
  <si>
    <t>Maturity date</t>
  </si>
  <si>
    <t>Sep. 1,
		2019</t>
  </si>
  <si>
    <t>Interest rate</t>
  </si>
  <si>
    <t>10.00%</t>
  </si>
  <si>
    <t>Conversion price (in dollars per shares)</t>
  </si>
  <si>
    <t>Number of warrants issued</t>
  </si>
  <si>
    <t>Exercise price of warrants</t>
  </si>
  <si>
    <t>Employee Stock Option [Member]</t>
  </si>
  <si>
    <t>Share-based compensation, option awards, granted</t>
  </si>
  <si>
    <t>Share-based compensation, options exercised</t>
  </si>
  <si>
    <t>Share-based compensation, options forfeited</t>
  </si>
  <si>
    <t>Share-based compensation, options expired</t>
  </si>
  <si>
    <t>Share-based compensation, options outstanding</t>
  </si>
  <si>
    <t>Share-based compensation, options outstanding, weighted average exercise price (in dollars per share)</t>
  </si>
  <si>
    <t>Share-based compensation, options outstanding, weighted average remaining contractual term</t>
  </si>
  <si>
    <t>6 years 2 months 12 days</t>
  </si>
  <si>
    <t>Options outstanding aggregate intrinsic value</t>
  </si>
  <si>
    <t>Options exercisable (in shares)</t>
  </si>
  <si>
    <t>Unrecognized compensation costs related to unvested equity awards, net of estimated forfeitures</t>
  </si>
  <si>
    <t>Weighted average basis over period</t>
  </si>
  <si>
    <t>1 year</t>
  </si>
  <si>
    <t>NET LOSS PER SHARE (Details) - shares</t>
  </si>
  <si>
    <t>Antidilutive Securities Excluded from Computation of Earnings Per Share [Line Items]</t>
  </si>
  <si>
    <t>Total potentially dilutive securities</t>
  </si>
  <si>
    <t>Options to Purchase Common Shares [Member]</t>
  </si>
  <si>
    <t>Warrants to Purchase Common Shares [Member]</t>
  </si>
  <si>
    <t>Convertible Preferred Stock [Member]</t>
  </si>
  <si>
    <t>DIVIDENDS (Details Narrative) - USD ($)</t>
  </si>
  <si>
    <t>Initial dividend rate</t>
  </si>
  <si>
    <t>6.50%</t>
  </si>
  <si>
    <t>Increase in dividend rate on default of payment</t>
  </si>
  <si>
    <t>7.50%</t>
  </si>
  <si>
    <t>Increase in dividend rate on two consecutive default of payment</t>
  </si>
  <si>
    <t>Series A convertible preferred stock outstanding (in shares)</t>
  </si>
  <si>
    <t>Amount of arrears dividend</t>
  </si>
  <si>
    <t>Series A covertible preferred stock liquidation preference (in dollars per share)</t>
  </si>
  <si>
    <t>Percentage of weighted average of common stock sales price</t>
  </si>
  <si>
    <t>95.00%</t>
  </si>
  <si>
    <t>NOTES PAYABLE (Details) - USD ($)</t>
  </si>
  <si>
    <t>12 Months Ended</t>
  </si>
  <si>
    <t>Convertible notes payable</t>
  </si>
  <si>
    <t>Accrued interest</t>
  </si>
  <si>
    <t>Financing costs</t>
  </si>
  <si>
    <t>Beneficial conversion feature</t>
  </si>
  <si>
    <t>NOTES PAYABLE (Details Narrative) - USD ($)</t>
  </si>
  <si>
    <t>May 04, 2018</t>
  </si>
  <si>
    <t>Apr. 25, 2018</t>
  </si>
  <si>
    <t>Mar. 12, 2018</t>
  </si>
  <si>
    <t>Mar. 08, 2018</t>
  </si>
  <si>
    <t>Jan. 08, 2018</t>
  </si>
  <si>
    <t>Sep. 15, 2017</t>
  </si>
  <si>
    <t>Debt face amount</t>
  </si>
  <si>
    <t>Debt interest rate (in percent)</t>
  </si>
  <si>
    <t>Conversion price (in dollars per share)</t>
  </si>
  <si>
    <t>Issued of warrants or exercise price</t>
  </si>
  <si>
    <t>Convertible beneficial conversion feature</t>
  </si>
  <si>
    <t>Conversion and cancellation cost of notes and warrants</t>
  </si>
  <si>
    <t>10% Convertible Notes Due September 01, 2019 [Member] | Non affiliated Individuals [Member]</t>
  </si>
  <si>
    <t>Excercise price</t>
  </si>
  <si>
    <t>Debt maturity date</t>
  </si>
  <si>
    <t>12% Convertible Notes Due June 20, 2018 [Member]</t>
  </si>
  <si>
    <t>Jun. 20,
		2018</t>
  </si>
  <si>
    <t>12.00%</t>
  </si>
  <si>
    <t>Description of interest rate terms</t>
  </si>
  <si>
    <t>Any amount of principal or interest on the note which is not paid when due shall bear interest at the rate of twenty two percent (22%) per annum from the due date thereof until the same is paid.</t>
  </si>
  <si>
    <t>Convertible note, initial maturity date</t>
  </si>
  <si>
    <t>Mar. 24,
		2018</t>
  </si>
  <si>
    <t>Description of conversion for convertible notes</t>
  </si>
  <si>
    <t>The conversion rate is variable and will be 58% of the average of the lowest one-day trading price during the twenty trading days preceding the holders notice of conversion. The number of shares issuable on conversion is limited to 4.99% of the company’s then issued and outstanding common stock.</t>
  </si>
  <si>
    <t>Repayment of convertible notes</t>
  </si>
  <si>
    <t>Payment of principal and accrued interest</t>
  </si>
  <si>
    <t>12% Convertible Notes Due June 20, 2018 [Member] | Two Directors [Member]</t>
  </si>
  <si>
    <t>Borrowings for repayment of notes</t>
  </si>
  <si>
    <t>12% Convertible Notes Due June 20, 2018 [Member] | Note warrant [Member]</t>
  </si>
  <si>
    <t>Number of warrants purchase</t>
  </si>
  <si>
    <t>Issued of warrants or exercisable</t>
  </si>
  <si>
    <t>7 years</t>
  </si>
  <si>
    <t>Convertible beneficial conversion amortized</t>
  </si>
  <si>
    <t>Cancellation of warrant purchase</t>
  </si>
  <si>
    <t>Prepayment premium</t>
  </si>
  <si>
    <t>12% Convertible Notes Due June 20, 2018 [Member] | Note holder [Member]</t>
  </si>
  <si>
    <t>Number of shares reserved for conversion (in shares)</t>
  </si>
  <si>
    <t>12% Convertible Notes Due August 28, 2018 [Member]</t>
  </si>
  <si>
    <t>Aug. 28,
		2018</t>
  </si>
  <si>
    <t>Any amount of principal or interest on the note which is not paid when due shall bear interest at the rate of twenty-four percent (24%) per annum from the due date thereof until the same is paid.</t>
  </si>
  <si>
    <t>Apr. 27,
		2018</t>
  </si>
  <si>
    <t>The conversion rate is variable and will be 55% of the lowest one-day trading price during the twenty trading days preceding the holders notice of conversion. The number of shares issuable on any conversion is limited to 4.99% of the company’s then issued and outstanding common stock. The note holder may increase the 4,99% limit to 9.99% on 61 days prior notice to the company. The company, at the request of the note holder, has reserved 40 million shares of its $0.001 common stock for conversion.</t>
  </si>
  <si>
    <t>12% Convertible Notes Due August 28, 2018 [Member] | Note holder [Member]</t>
  </si>
  <si>
    <t>12% Convertible Notes Due December 15, 2018 [Member]</t>
  </si>
  <si>
    <t>Dec. 15,
		2018</t>
  </si>
  <si>
    <t>Sep. 5,
		2018</t>
  </si>
  <si>
    <t>The conversion rate is variable and will be 51% of the average of the lowest one day trading price during the thirty trading days preceding the holders notice of conversion. The number of shares issuable on conversion is limited to 4.99% of the company’s then issued and outstanding Common Stock.</t>
  </si>
  <si>
    <t>12% Convertible Notes Due December 15, 2018 [Member] | Note holder [Member]</t>
  </si>
  <si>
    <t>DUE TO RELATED PARTIES (Details Narrative)</t>
  </si>
  <si>
    <t>Jul. 31, 2018USD ($)</t>
  </si>
  <si>
    <t>CEO [Member]</t>
  </si>
  <si>
    <t>Borrowed</t>
  </si>
  <si>
    <t>SHAREHOLDERS DEFICIT (Details Narrative) - USD ($)</t>
  </si>
  <si>
    <t>Jan. 31, 2019</t>
  </si>
  <si>
    <t>Jul. 26, 2018</t>
  </si>
  <si>
    <t>Jan. 24, 2018</t>
  </si>
  <si>
    <t>Number of common stock issued</t>
  </si>
  <si>
    <t>Common stock, value</t>
  </si>
  <si>
    <t>Financial Services Agreement [Member]</t>
  </si>
  <si>
    <t>Subscription Agreements [Member]</t>
  </si>
  <si>
    <t>Vendor [Member]</t>
  </si>
  <si>
    <t>LEGAL PROCEEDINGS (Details Narrative) - USD ($)</t>
  </si>
  <si>
    <t>Jan. 29, 2019</t>
  </si>
  <si>
    <t>Jan. 23, 2019</t>
  </si>
  <si>
    <t>Oct. 24, 2018</t>
  </si>
  <si>
    <t>Oct. 16, 2018</t>
  </si>
  <si>
    <t>Aug. 30, 2018</t>
  </si>
  <si>
    <t>Aug. 23, 2018</t>
  </si>
  <si>
    <t>Aug. 21, 2018</t>
  </si>
  <si>
    <t>Aug. 14, 2018</t>
  </si>
  <si>
    <t>Jul. 03, 2018</t>
  </si>
  <si>
    <t>Cash deposited</t>
  </si>
  <si>
    <t>Additional cash deposited</t>
  </si>
  <si>
    <t>Collateral For The Surety Agreement [Member]</t>
  </si>
  <si>
    <t>Mr. Farley and AMC [Member]</t>
  </si>
  <si>
    <t>Number of shares issued in transaction</t>
  </si>
  <si>
    <t>Description of preliminary injunction</t>
  </si>
  <si>
    <t>In granting the preliminary injunction, the Court found that the company met “its considerable burden” of demonstrating it was likely to win its lawsuit against Mr. Farley and AMC. Specifically, the Court found it was “reasonably probable” Mr. Farley had unlawfully issued the 25 million shares without proper authorization, Mr. Farley had breached his duty of loyalty to the company, Mr. Farley was unlikely to prove the stock issuance was procedurally or substantively “fair” to the company, and Mr. Farley had fraudulently transferred 20 million of the shares to AMC. Finally, the Court ruled because Farley and AMC’s 25 million shares represented one eighth of the company’s outstanding ownership, the injunction was necessary to protect the company’s capital structure, ability to attract new investors, ability to raise new capital and continue deployment of its plans now underway to revitalize its business.</t>
  </si>
  <si>
    <t>Atlantic Specialty Insurance Company [Member] | Collateral For The Surety Agreement [Member]</t>
  </si>
  <si>
    <t>AMC [Member]</t>
  </si>
  <si>
    <t>Mr. Farley [Member]</t>
  </si>
  <si>
    <t>SUBSEQUENT EVENTS (Details Narrative) - USD ($)</t>
  </si>
  <si>
    <t>1 Months Ended</t>
  </si>
  <si>
    <t>May 31, 2019</t>
  </si>
  <si>
    <t>Apr. 30, 2019</t>
  </si>
  <si>
    <t>Common stock par value (in dollars per share)</t>
  </si>
  <si>
    <t>Subsequent Event [Member] | Financing Agreement [Member] | Director And Officer [Member]</t>
  </si>
  <si>
    <t>7.40%</t>
  </si>
  <si>
    <t>Monthly payments</t>
  </si>
  <si>
    <t>Subsequent Event [Member] | 10% Promissory Notes [Member] | Non affiliated Individuals [Member]</t>
  </si>
  <si>
    <t>Excercise price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20419739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828</v>
      </c>
      <c r="C3" s="6" t="n">
        <v>178552</v>
      </c>
    </row>
    <row r="4" spans="1:3">
      <c r="A4" s="4" t="s">
        <v>35</v>
      </c>
      <c r="B4" s="4" t="s">
        <v>36</v>
      </c>
      <c r="C4" s="5" t="n">
        <v>60000</v>
      </c>
    </row>
    <row r="5" spans="1:3">
      <c r="A5" s="4" t="s">
        <v>37</v>
      </c>
      <c r="B5" s="5" t="n">
        <v>312</v>
      </c>
      <c r="C5" s="5" t="n">
        <v>312</v>
      </c>
    </row>
    <row r="6" spans="1:3">
      <c r="A6" s="4" t="s">
        <v>38</v>
      </c>
      <c r="B6" s="5" t="n">
        <v>46753</v>
      </c>
      <c r="C6" s="5" t="n">
        <v>10923</v>
      </c>
    </row>
    <row r="7" spans="1:3">
      <c r="A7" s="4" t="s">
        <v>39</v>
      </c>
      <c r="B7" s="5" t="n">
        <v>127893</v>
      </c>
      <c r="C7" s="5" t="n">
        <v>249787</v>
      </c>
    </row>
    <row r="8" spans="1:3">
      <c r="A8" s="3" t="s">
        <v>40</v>
      </c>
    </row>
    <row r="9" spans="1:3">
      <c r="A9" s="4" t="s">
        <v>41</v>
      </c>
      <c r="B9" s="5" t="n">
        <v>35646</v>
      </c>
      <c r="C9" s="5" t="n">
        <v>38887</v>
      </c>
    </row>
    <row r="10" spans="1:3">
      <c r="A10" s="4" t="s">
        <v>42</v>
      </c>
      <c r="B10" s="5" t="n">
        <v>582377</v>
      </c>
      <c r="C10" s="5" t="n">
        <v>441195</v>
      </c>
    </row>
    <row r="11" spans="1:3">
      <c r="A11" s="4" t="s">
        <v>43</v>
      </c>
      <c r="B11" s="5" t="n">
        <v>618023</v>
      </c>
      <c r="C11" s="5" t="n">
        <v>480082</v>
      </c>
    </row>
    <row r="12" spans="1:3">
      <c r="A12" s="4" t="s">
        <v>44</v>
      </c>
      <c r="B12" s="5" t="n">
        <v>745916</v>
      </c>
      <c r="C12" s="5" t="n">
        <v>729869</v>
      </c>
    </row>
    <row r="13" spans="1:3">
      <c r="A13" s="3" t="s">
        <v>45</v>
      </c>
    </row>
    <row r="14" spans="1:3">
      <c r="A14" s="4" t="s">
        <v>46</v>
      </c>
      <c r="B14" s="5" t="n">
        <v>552530</v>
      </c>
      <c r="C14" s="5" t="n">
        <v>681408</v>
      </c>
    </row>
    <row r="15" spans="1:3">
      <c r="A15" s="4" t="s">
        <v>47</v>
      </c>
      <c r="B15" s="5" t="n">
        <v>422333</v>
      </c>
      <c r="C15" s="5" t="n">
        <v>384833</v>
      </c>
    </row>
    <row r="16" spans="1:3">
      <c r="A16" s="4" t="s">
        <v>48</v>
      </c>
      <c r="B16" s="5" t="n">
        <v>206000</v>
      </c>
      <c r="C16" s="5" t="n">
        <v>206000</v>
      </c>
    </row>
    <row r="17" spans="1:3">
      <c r="A17" s="4" t="s">
        <v>49</v>
      </c>
      <c r="B17" s="5" t="n">
        <v>403918</v>
      </c>
      <c r="C17" s="4" t="s">
        <v>36</v>
      </c>
    </row>
    <row r="18" spans="1:3">
      <c r="A18" s="4" t="s">
        <v>50</v>
      </c>
      <c r="B18" s="5" t="n">
        <v>50000</v>
      </c>
      <c r="C18" s="5" t="n">
        <v>50000</v>
      </c>
    </row>
    <row r="19" spans="1:3">
      <c r="A19" s="4" t="s">
        <v>51</v>
      </c>
      <c r="B19" s="5" t="n">
        <v>16732</v>
      </c>
      <c r="C19" s="5" t="n">
        <v>20</v>
      </c>
    </row>
    <row r="20" spans="1:3">
      <c r="A20" s="4" t="s">
        <v>52</v>
      </c>
      <c r="B20" s="5" t="n">
        <v>48079</v>
      </c>
      <c r="C20" s="5" t="n">
        <v>48079</v>
      </c>
    </row>
    <row r="21" spans="1:3">
      <c r="A21" s="4" t="s">
        <v>53</v>
      </c>
      <c r="B21" s="5" t="n">
        <v>1699592</v>
      </c>
      <c r="C21" s="5" t="n">
        <v>1370340</v>
      </c>
    </row>
    <row r="22" spans="1:3">
      <c r="A22" s="4" t="s">
        <v>54</v>
      </c>
      <c r="B22" s="5" t="n">
        <v>1699592</v>
      </c>
      <c r="C22" s="5" t="n">
        <v>1370340</v>
      </c>
    </row>
    <row r="23" spans="1:3">
      <c r="A23" s="3" t="s">
        <v>55</v>
      </c>
    </row>
    <row r="24" spans="1:3">
      <c r="A24" s="4" t="s">
        <v>56</v>
      </c>
      <c r="B24" s="5" t="n">
        <v>14</v>
      </c>
      <c r="C24" s="5" t="n">
        <v>14</v>
      </c>
    </row>
    <row r="25" spans="1:3">
      <c r="A25" s="4" t="s">
        <v>57</v>
      </c>
      <c r="B25" s="5" t="n">
        <v>204197</v>
      </c>
      <c r="C25" s="5" t="n">
        <v>201697</v>
      </c>
    </row>
    <row r="26" spans="1:3">
      <c r="A26" s="4" t="s">
        <v>58</v>
      </c>
      <c r="B26" s="5" t="n">
        <v>82908199</v>
      </c>
      <c r="C26" s="5" t="n">
        <v>82637749</v>
      </c>
    </row>
    <row r="27" spans="1:3">
      <c r="A27" s="4" t="s">
        <v>59</v>
      </c>
      <c r="B27" s="5" t="n">
        <v>-84066086</v>
      </c>
      <c r="C27" s="5" t="n">
        <v>-83479931</v>
      </c>
    </row>
    <row r="28" spans="1:3">
      <c r="A28" s="4" t="s">
        <v>60</v>
      </c>
      <c r="B28" s="5" t="n">
        <v>-953676</v>
      </c>
      <c r="C28" s="5" t="n">
        <v>-640471</v>
      </c>
    </row>
    <row r="29" spans="1:3">
      <c r="A29" s="4" t="s">
        <v>61</v>
      </c>
      <c r="B29" s="6" t="n">
        <v>745916</v>
      </c>
      <c r="C29" s="6" t="n">
        <v>729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4</v>
      </c>
      <c r="B1" s="2" t="s">
        <v>1</v>
      </c>
    </row>
    <row r="2" spans="1:5">
      <c r="B2" s="2" t="s">
        <v>2</v>
      </c>
      <c r="C2" s="2" t="s">
        <v>74</v>
      </c>
      <c r="D2" s="2" t="s">
        <v>32</v>
      </c>
      <c r="E2" s="2" t="s">
        <v>185</v>
      </c>
    </row>
    <row r="3" spans="1:5">
      <c r="A3" s="3" t="s">
        <v>142</v>
      </c>
    </row>
    <row r="4" spans="1:5">
      <c r="A4" s="4" t="s">
        <v>84</v>
      </c>
      <c r="B4" s="6" t="n">
        <v>-586155</v>
      </c>
      <c r="C4" s="6" t="n">
        <v>-324388</v>
      </c>
    </row>
    <row r="5" spans="1:5">
      <c r="A5" s="4" t="s">
        <v>186</v>
      </c>
      <c r="B5" s="5" t="n">
        <v>-647724</v>
      </c>
      <c r="C5" s="5" t="n">
        <v>-85172</v>
      </c>
    </row>
    <row r="6" spans="1:5">
      <c r="A6" s="4" t="s">
        <v>130</v>
      </c>
      <c r="B6" s="5" t="n">
        <v>150000</v>
      </c>
      <c r="C6" s="4" t="s">
        <v>36</v>
      </c>
    </row>
    <row r="7" spans="1:5">
      <c r="A7" s="4" t="s">
        <v>187</v>
      </c>
      <c r="B7" s="5" t="n">
        <v>400000</v>
      </c>
      <c r="C7" s="5" t="n">
        <v>92250</v>
      </c>
    </row>
    <row r="8" spans="1:5">
      <c r="A8" s="4" t="s">
        <v>34</v>
      </c>
      <c r="B8" s="6" t="n">
        <v>80828</v>
      </c>
      <c r="C8" s="6" t="n">
        <v>4937</v>
      </c>
      <c r="D8" s="6" t="n">
        <v>178552</v>
      </c>
      <c r="E8" s="6" t="n">
        <v>276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88</v>
      </c>
      <c r="B1" s="2" t="s">
        <v>1</v>
      </c>
    </row>
    <row r="2" spans="1:4">
      <c r="B2" s="2" t="s">
        <v>2</v>
      </c>
      <c r="C2" s="2" t="s">
        <v>74</v>
      </c>
      <c r="D2" s="2" t="s">
        <v>32</v>
      </c>
    </row>
    <row r="3" spans="1:4">
      <c r="A3" s="4" t="s">
        <v>189</v>
      </c>
      <c r="B3" s="6" t="n">
        <v>122950</v>
      </c>
      <c r="C3" s="6" t="n">
        <v>20955</v>
      </c>
    </row>
    <row r="4" spans="1:4">
      <c r="A4" s="4" t="s">
        <v>190</v>
      </c>
      <c r="B4" s="6" t="n">
        <v>400000</v>
      </c>
      <c r="C4" s="6" t="n">
        <v>92250</v>
      </c>
    </row>
    <row r="5" spans="1:4">
      <c r="A5" s="4" t="s">
        <v>69</v>
      </c>
      <c r="B5" s="4" t="s">
        <v>65</v>
      </c>
      <c r="D5" s="4" t="s">
        <v>65</v>
      </c>
    </row>
    <row r="6" spans="1:4">
      <c r="A6" s="4" t="s">
        <v>191</v>
      </c>
      <c r="B6" s="4" t="s">
        <v>192</v>
      </c>
    </row>
    <row r="7" spans="1:4">
      <c r="A7" s="4" t="s">
        <v>193</v>
      </c>
      <c r="B7" s="4" t="s">
        <v>194</v>
      </c>
    </row>
    <row r="8" spans="1:4">
      <c r="A8" s="4" t="s">
        <v>195</v>
      </c>
      <c r="B8" s="7" t="n">
        <v>0.1</v>
      </c>
    </row>
    <row r="9" spans="1:4">
      <c r="A9" s="4" t="s">
        <v>196</v>
      </c>
      <c r="B9" s="5" t="n">
        <v>200000</v>
      </c>
    </row>
    <row r="10" spans="1:4">
      <c r="A10" s="4" t="s">
        <v>197</v>
      </c>
      <c r="B10" s="7" t="n">
        <v>0.07000000000000001</v>
      </c>
    </row>
    <row r="11" spans="1:4">
      <c r="A11" s="4" t="s">
        <v>198</v>
      </c>
    </row>
    <row r="12" spans="1:4">
      <c r="A12" s="4" t="s">
        <v>199</v>
      </c>
      <c r="B12" s="5" t="n">
        <v>0</v>
      </c>
    </row>
    <row r="13" spans="1:4">
      <c r="A13" s="4" t="s">
        <v>200</v>
      </c>
      <c r="B13" s="5" t="n">
        <v>0</v>
      </c>
    </row>
    <row r="14" spans="1:4">
      <c r="A14" s="4" t="s">
        <v>201</v>
      </c>
      <c r="B14" s="5" t="n">
        <v>0</v>
      </c>
    </row>
    <row r="15" spans="1:4">
      <c r="A15" s="4" t="s">
        <v>202</v>
      </c>
      <c r="B15" s="5" t="n">
        <v>0</v>
      </c>
    </row>
    <row r="16" spans="1:4">
      <c r="A16" s="4" t="s">
        <v>203</v>
      </c>
      <c r="B16" s="5" t="n">
        <v>27750000</v>
      </c>
    </row>
    <row r="17" spans="1:4">
      <c r="A17" s="4" t="s">
        <v>204</v>
      </c>
      <c r="B17" s="8" t="n">
        <v>0.104</v>
      </c>
    </row>
    <row r="18" spans="1:4">
      <c r="A18" s="4" t="s">
        <v>205</v>
      </c>
      <c r="B18" s="4" t="s">
        <v>206</v>
      </c>
    </row>
    <row r="19" spans="1:4">
      <c r="A19" s="4" t="s">
        <v>207</v>
      </c>
      <c r="B19" s="6" t="n">
        <v>1048000</v>
      </c>
    </row>
    <row r="20" spans="1:4">
      <c r="A20" s="4" t="s">
        <v>208</v>
      </c>
      <c r="B20" s="5" t="n">
        <v>12145000</v>
      </c>
    </row>
    <row r="21" spans="1:4">
      <c r="A21" s="4" t="s">
        <v>209</v>
      </c>
      <c r="B21" s="6" t="n">
        <v>429000</v>
      </c>
    </row>
    <row r="22" spans="1:4">
      <c r="A22" s="4" t="s">
        <v>210</v>
      </c>
      <c r="B22" s="4" t="s">
        <v>21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74</v>
      </c>
    </row>
    <row r="3" spans="1:3">
      <c r="A3" s="3" t="s">
        <v>213</v>
      </c>
    </row>
    <row r="4" spans="1:3">
      <c r="A4" s="4" t="s">
        <v>214</v>
      </c>
      <c r="B4" s="5" t="n">
        <v>27994632</v>
      </c>
      <c r="C4" s="5" t="n">
        <v>14041798</v>
      </c>
    </row>
    <row r="5" spans="1:3">
      <c r="A5" s="4" t="s">
        <v>215</v>
      </c>
    </row>
    <row r="6" spans="1:3">
      <c r="A6" s="3" t="s">
        <v>213</v>
      </c>
    </row>
    <row r="7" spans="1:3">
      <c r="A7" s="4" t="s">
        <v>214</v>
      </c>
      <c r="B7" s="5" t="n">
        <v>27750000</v>
      </c>
      <c r="C7" s="5" t="n">
        <v>14000000</v>
      </c>
    </row>
    <row r="8" spans="1:3">
      <c r="A8" s="4" t="s">
        <v>216</v>
      </c>
    </row>
    <row r="9" spans="1:3">
      <c r="A9" s="3" t="s">
        <v>213</v>
      </c>
    </row>
    <row r="10" spans="1:3">
      <c r="A10" s="4" t="s">
        <v>214</v>
      </c>
      <c r="B10" s="5" t="n">
        <v>200000</v>
      </c>
      <c r="C10" s="4" t="s">
        <v>36</v>
      </c>
    </row>
    <row r="11" spans="1:3">
      <c r="A11" s="4" t="s">
        <v>217</v>
      </c>
    </row>
    <row r="12" spans="1:3">
      <c r="A12" s="3" t="s">
        <v>213</v>
      </c>
    </row>
    <row r="13" spans="1:3">
      <c r="A13" s="4" t="s">
        <v>214</v>
      </c>
      <c r="B13" s="5" t="n">
        <v>44632</v>
      </c>
      <c r="C13" s="5" t="n">
        <v>4179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32</v>
      </c>
    </row>
    <row r="3" spans="1:3">
      <c r="A3" s="3" t="s">
        <v>151</v>
      </c>
    </row>
    <row r="4" spans="1:3">
      <c r="A4" s="4" t="s">
        <v>219</v>
      </c>
      <c r="B4" s="4" t="s">
        <v>220</v>
      </c>
    </row>
    <row r="5" spans="1:3">
      <c r="A5" s="4" t="s">
        <v>221</v>
      </c>
      <c r="B5" s="4" t="s">
        <v>222</v>
      </c>
    </row>
    <row r="6" spans="1:3">
      <c r="A6" s="4" t="s">
        <v>223</v>
      </c>
      <c r="B6" s="4" t="s">
        <v>194</v>
      </c>
    </row>
    <row r="7" spans="1:3">
      <c r="A7" s="4" t="s">
        <v>224</v>
      </c>
      <c r="B7" s="5" t="n">
        <v>13602</v>
      </c>
      <c r="C7" s="5" t="n">
        <v>13602</v>
      </c>
    </row>
    <row r="8" spans="1:3">
      <c r="A8" s="4" t="s">
        <v>225</v>
      </c>
      <c r="B8" s="6" t="n">
        <v>196000</v>
      </c>
    </row>
    <row r="9" spans="1:3">
      <c r="A9" s="4" t="s">
        <v>226</v>
      </c>
      <c r="B9" s="6" t="n">
        <v>25</v>
      </c>
    </row>
    <row r="10" spans="1:3">
      <c r="A10" s="4" t="s">
        <v>227</v>
      </c>
      <c r="B10"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229</v>
      </c>
      <c r="B1" s="2" t="s">
        <v>1</v>
      </c>
      <c r="C1" s="2" t="s">
        <v>230</v>
      </c>
    </row>
    <row r="2" spans="1:3">
      <c r="B2" s="2" t="s">
        <v>2</v>
      </c>
      <c r="C2" s="2" t="s">
        <v>32</v>
      </c>
    </row>
    <row r="3" spans="1:3">
      <c r="A3" s="3" t="s">
        <v>154</v>
      </c>
    </row>
    <row r="4" spans="1:3">
      <c r="A4" s="4" t="s">
        <v>231</v>
      </c>
      <c r="B4" s="4" t="s">
        <v>36</v>
      </c>
      <c r="C4" s="6" t="n">
        <v>-98903</v>
      </c>
    </row>
    <row r="5" spans="1:3">
      <c r="A5" s="4" t="s">
        <v>49</v>
      </c>
      <c r="B5" s="5" t="n">
        <v>400000</v>
      </c>
    </row>
    <row r="6" spans="1:3">
      <c r="A6" s="4" t="s">
        <v>232</v>
      </c>
      <c r="B6" s="5" t="n">
        <v>3918</v>
      </c>
      <c r="C6" s="5" t="n">
        <v>-13250</v>
      </c>
    </row>
    <row r="7" spans="1:3">
      <c r="A7" s="4" t="s">
        <v>233</v>
      </c>
      <c r="B7" s="4" t="s">
        <v>36</v>
      </c>
      <c r="C7" s="5" t="n">
        <v>-3317</v>
      </c>
    </row>
    <row r="8" spans="1:3">
      <c r="A8" s="4" t="s">
        <v>117</v>
      </c>
      <c r="B8" s="4" t="s">
        <v>36</v>
      </c>
      <c r="C8" s="5" t="n">
        <v>22721</v>
      </c>
    </row>
    <row r="9" spans="1:3">
      <c r="A9" s="4" t="s">
        <v>234</v>
      </c>
      <c r="B9" s="4" t="s">
        <v>36</v>
      </c>
      <c r="C9" s="5" t="n">
        <v>-111370</v>
      </c>
    </row>
    <row r="10" spans="1:3">
      <c r="A10" s="4" t="s">
        <v>116</v>
      </c>
      <c r="B10" s="4" t="s">
        <v>36</v>
      </c>
      <c r="C10" s="5" t="n">
        <v>204119</v>
      </c>
    </row>
    <row r="11" spans="1:3">
      <c r="A11" s="4" t="s">
        <v>49</v>
      </c>
      <c r="B11" s="6" t="n">
        <v>403918</v>
      </c>
      <c r="C11" s="4" t="s">
        <v>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80"/>
    <col customWidth="1" max="7" min="7" width="80"/>
    <col customWidth="1" max="8" min="8" width="15"/>
    <col customWidth="1" max="9" min="9" width="14"/>
  </cols>
  <sheetData>
    <row r="1" spans="1:9">
      <c r="A1" s="1" t="s">
        <v>235</v>
      </c>
      <c r="B1" s="2" t="s">
        <v>236</v>
      </c>
      <c r="C1" s="2" t="s">
        <v>237</v>
      </c>
      <c r="D1" s="2" t="s">
        <v>238</v>
      </c>
      <c r="E1" s="2" t="s">
        <v>239</v>
      </c>
      <c r="F1" s="2" t="s">
        <v>240</v>
      </c>
      <c r="G1" s="2" t="s">
        <v>241</v>
      </c>
      <c r="H1" s="2" t="s">
        <v>2</v>
      </c>
      <c r="I1" s="2" t="s">
        <v>32</v>
      </c>
    </row>
    <row r="2" spans="1:9">
      <c r="A2" s="4" t="s">
        <v>242</v>
      </c>
      <c r="H2" s="4" t="s">
        <v>36</v>
      </c>
      <c r="I2" s="6" t="n">
        <v>98903</v>
      </c>
    </row>
    <row r="3" spans="1:9">
      <c r="A3" s="4" t="s">
        <v>69</v>
      </c>
      <c r="H3" s="4" t="s">
        <v>65</v>
      </c>
      <c r="I3" s="4" t="s">
        <v>65</v>
      </c>
    </row>
    <row r="4" spans="1:9">
      <c r="A4" s="4" t="s">
        <v>243</v>
      </c>
      <c r="H4" s="4" t="s">
        <v>194</v>
      </c>
    </row>
    <row r="5" spans="1:9">
      <c r="A5" s="4" t="s">
        <v>244</v>
      </c>
      <c r="H5" s="7" t="n">
        <v>0.1</v>
      </c>
    </row>
    <row r="6" spans="1:9">
      <c r="A6" s="4" t="s">
        <v>245</v>
      </c>
      <c r="H6" s="7" t="n">
        <v>0.07000000000000001</v>
      </c>
    </row>
    <row r="7" spans="1:9">
      <c r="A7" s="4" t="s">
        <v>246</v>
      </c>
      <c r="H7" s="4" t="s">
        <v>36</v>
      </c>
      <c r="I7" s="6" t="n">
        <v>111370</v>
      </c>
    </row>
    <row r="8" spans="1:9">
      <c r="A8" s="4" t="s">
        <v>247</v>
      </c>
      <c r="D8" s="6" t="n">
        <v>121000</v>
      </c>
    </row>
    <row r="9" spans="1:9">
      <c r="A9" s="4" t="s">
        <v>248</v>
      </c>
    </row>
    <row r="10" spans="1:9">
      <c r="A10" s="4" t="s">
        <v>242</v>
      </c>
      <c r="H10" s="6" t="n">
        <v>400000</v>
      </c>
    </row>
    <row r="11" spans="1:9">
      <c r="A11" s="4" t="s">
        <v>69</v>
      </c>
      <c r="H11" s="8" t="n">
        <v>0.001</v>
      </c>
    </row>
    <row r="12" spans="1:9">
      <c r="A12" s="4" t="s">
        <v>249</v>
      </c>
      <c r="H12" s="7" t="n">
        <v>0.07000000000000001</v>
      </c>
    </row>
    <row r="13" spans="1:9">
      <c r="A13" s="4" t="s">
        <v>250</v>
      </c>
      <c r="H13" s="4" t="s">
        <v>192</v>
      </c>
    </row>
    <row r="14" spans="1:9">
      <c r="A14" s="4" t="s">
        <v>251</v>
      </c>
    </row>
    <row r="15" spans="1:9">
      <c r="A15" s="4" t="s">
        <v>242</v>
      </c>
      <c r="G15" s="6" t="n">
        <v>53000</v>
      </c>
    </row>
    <row r="16" spans="1:9">
      <c r="A16" s="4" t="s">
        <v>250</v>
      </c>
      <c r="G16" s="4" t="s">
        <v>252</v>
      </c>
    </row>
    <row r="17" spans="1:9">
      <c r="A17" s="4" t="s">
        <v>243</v>
      </c>
      <c r="G17" s="4" t="s">
        <v>253</v>
      </c>
    </row>
    <row r="18" spans="1:9">
      <c r="A18" s="4" t="s">
        <v>254</v>
      </c>
      <c r="G18" s="4" t="s">
        <v>255</v>
      </c>
    </row>
    <row r="19" spans="1:9">
      <c r="A19" s="4" t="s">
        <v>244</v>
      </c>
      <c r="G19" s="8" t="n">
        <v>0.001</v>
      </c>
    </row>
    <row r="20" spans="1:9">
      <c r="A20" s="4" t="s">
        <v>256</v>
      </c>
      <c r="G20" s="4" t="s">
        <v>257</v>
      </c>
    </row>
    <row r="21" spans="1:9">
      <c r="A21" s="4" t="s">
        <v>258</v>
      </c>
      <c r="G21" s="4" t="s">
        <v>259</v>
      </c>
    </row>
    <row r="22" spans="1:9">
      <c r="A22" s="4" t="s">
        <v>260</v>
      </c>
      <c r="D22" s="5" t="n">
        <v>53000</v>
      </c>
    </row>
    <row r="23" spans="1:9">
      <c r="A23" s="4" t="s">
        <v>247</v>
      </c>
      <c r="D23" s="5" t="n">
        <v>81000</v>
      </c>
    </row>
    <row r="24" spans="1:9">
      <c r="A24" s="4" t="s">
        <v>261</v>
      </c>
      <c r="D24" s="5" t="n">
        <v>25000</v>
      </c>
    </row>
    <row r="25" spans="1:9">
      <c r="A25" s="4" t="s">
        <v>262</v>
      </c>
    </row>
    <row r="26" spans="1:9">
      <c r="A26" s="4" t="s">
        <v>263</v>
      </c>
      <c r="D26" s="6" t="n">
        <v>121000</v>
      </c>
    </row>
    <row r="27" spans="1:9">
      <c r="A27" s="4" t="s">
        <v>264</v>
      </c>
    </row>
    <row r="28" spans="1:9">
      <c r="A28" s="4" t="s">
        <v>244</v>
      </c>
      <c r="G28" s="8" t="n">
        <v>0.001</v>
      </c>
    </row>
    <row r="29" spans="1:9">
      <c r="A29" s="4" t="s">
        <v>265</v>
      </c>
      <c r="G29" s="5" t="n">
        <v>1320598</v>
      </c>
    </row>
    <row r="30" spans="1:9">
      <c r="A30" s="4" t="s">
        <v>245</v>
      </c>
      <c r="G30" s="9" t="n">
        <v>0.0301</v>
      </c>
    </row>
    <row r="31" spans="1:9">
      <c r="A31" s="4" t="s">
        <v>266</v>
      </c>
      <c r="G31" s="4" t="s">
        <v>267</v>
      </c>
    </row>
    <row r="32" spans="1:9">
      <c r="A32" s="4" t="s">
        <v>246</v>
      </c>
      <c r="G32" s="6" t="n">
        <v>53000</v>
      </c>
    </row>
    <row r="33" spans="1:9">
      <c r="A33" s="4" t="s">
        <v>268</v>
      </c>
      <c r="G33" s="6" t="n">
        <v>53000</v>
      </c>
    </row>
    <row r="34" spans="1:9">
      <c r="A34" s="4" t="s">
        <v>269</v>
      </c>
      <c r="D34" s="5" t="n">
        <v>1320598</v>
      </c>
    </row>
    <row r="35" spans="1:9">
      <c r="A35" s="4" t="s">
        <v>261</v>
      </c>
      <c r="D35" s="6" t="n">
        <v>40000</v>
      </c>
    </row>
    <row r="36" spans="1:9">
      <c r="A36" s="4" t="s">
        <v>270</v>
      </c>
      <c r="D36" s="6" t="n">
        <v>40000</v>
      </c>
    </row>
    <row r="37" spans="1:9">
      <c r="A37" s="4" t="s">
        <v>271</v>
      </c>
    </row>
    <row r="38" spans="1:9">
      <c r="A38" s="4" t="s">
        <v>244</v>
      </c>
      <c r="G38" s="8" t="n">
        <v>0.001</v>
      </c>
    </row>
    <row r="39" spans="1:9">
      <c r="A39" s="4" t="s">
        <v>272</v>
      </c>
      <c r="G39" s="5" t="n">
        <v>36369879</v>
      </c>
    </row>
    <row r="40" spans="1:9">
      <c r="A40" s="4" t="s">
        <v>273</v>
      </c>
    </row>
    <row r="41" spans="1:9">
      <c r="A41" s="4" t="s">
        <v>242</v>
      </c>
      <c r="F41" s="6" t="n">
        <v>105000</v>
      </c>
    </row>
    <row r="42" spans="1:9">
      <c r="A42" s="4" t="s">
        <v>250</v>
      </c>
      <c r="F42" s="4" t="s">
        <v>274</v>
      </c>
    </row>
    <row r="43" spans="1:9">
      <c r="A43" s="4" t="s">
        <v>243</v>
      </c>
      <c r="F43" s="4" t="s">
        <v>253</v>
      </c>
    </row>
    <row r="44" spans="1:9">
      <c r="A44" s="4" t="s">
        <v>254</v>
      </c>
      <c r="F44" s="4" t="s">
        <v>275</v>
      </c>
    </row>
    <row r="45" spans="1:9">
      <c r="A45" s="4" t="s">
        <v>244</v>
      </c>
      <c r="F45" s="8" t="n">
        <v>0.001</v>
      </c>
    </row>
    <row r="46" spans="1:9">
      <c r="A46" s="4" t="s">
        <v>256</v>
      </c>
      <c r="F46" s="4" t="s">
        <v>276</v>
      </c>
    </row>
    <row r="47" spans="1:9">
      <c r="A47" s="4" t="s">
        <v>258</v>
      </c>
      <c r="F47" s="4" t="s">
        <v>277</v>
      </c>
    </row>
    <row r="48" spans="1:9">
      <c r="A48" s="4" t="s">
        <v>260</v>
      </c>
      <c r="C48" s="6" t="n">
        <v>105000</v>
      </c>
    </row>
    <row r="49" spans="1:9">
      <c r="A49" s="4" t="s">
        <v>247</v>
      </c>
      <c r="C49" s="5" t="n">
        <v>163000</v>
      </c>
    </row>
    <row r="50" spans="1:9">
      <c r="A50" s="4" t="s">
        <v>261</v>
      </c>
      <c r="C50" s="5" t="n">
        <v>109000</v>
      </c>
    </row>
    <row r="51" spans="1:9">
      <c r="A51" s="4" t="s">
        <v>270</v>
      </c>
      <c r="C51" s="6" t="n">
        <v>54000</v>
      </c>
    </row>
    <row r="52" spans="1:9">
      <c r="A52" s="4" t="s">
        <v>278</v>
      </c>
    </row>
    <row r="53" spans="1:9">
      <c r="A53" s="4" t="s">
        <v>244</v>
      </c>
      <c r="F53" s="8" t="n">
        <v>0.001</v>
      </c>
    </row>
    <row r="54" spans="1:9">
      <c r="A54" s="4" t="s">
        <v>272</v>
      </c>
      <c r="F54" s="5" t="n">
        <v>40000000</v>
      </c>
    </row>
    <row r="55" spans="1:9">
      <c r="A55" s="4" t="s">
        <v>279</v>
      </c>
    </row>
    <row r="56" spans="1:9">
      <c r="A56" s="4" t="s">
        <v>242</v>
      </c>
      <c r="E56" s="6" t="n">
        <v>26500</v>
      </c>
    </row>
    <row r="57" spans="1:9">
      <c r="A57" s="4" t="s">
        <v>250</v>
      </c>
      <c r="E57" s="4" t="s">
        <v>280</v>
      </c>
    </row>
    <row r="58" spans="1:9">
      <c r="A58" s="4" t="s">
        <v>243</v>
      </c>
      <c r="E58" s="4" t="s">
        <v>253</v>
      </c>
    </row>
    <row r="59" spans="1:9">
      <c r="A59" s="4" t="s">
        <v>254</v>
      </c>
      <c r="E59" s="4" t="s">
        <v>255</v>
      </c>
    </row>
    <row r="60" spans="1:9">
      <c r="A60" s="4" t="s">
        <v>244</v>
      </c>
      <c r="E60" s="8" t="n">
        <v>0.001</v>
      </c>
    </row>
    <row r="61" spans="1:9">
      <c r="A61" s="4" t="s">
        <v>256</v>
      </c>
      <c r="E61" s="4" t="s">
        <v>281</v>
      </c>
    </row>
    <row r="62" spans="1:9">
      <c r="A62" s="4" t="s">
        <v>258</v>
      </c>
      <c r="E62" s="4" t="s">
        <v>282</v>
      </c>
    </row>
    <row r="63" spans="1:9">
      <c r="A63" s="4" t="s">
        <v>260</v>
      </c>
      <c r="B63" s="6" t="n">
        <v>26500</v>
      </c>
    </row>
    <row r="64" spans="1:9">
      <c r="A64" s="4" t="s">
        <v>247</v>
      </c>
      <c r="B64" s="5" t="n">
        <v>37000</v>
      </c>
    </row>
    <row r="65" spans="1:9">
      <c r="A65" s="4" t="s">
        <v>261</v>
      </c>
      <c r="B65" s="5" t="n">
        <v>27000</v>
      </c>
    </row>
    <row r="66" spans="1:9">
      <c r="A66" s="4" t="s">
        <v>270</v>
      </c>
      <c r="B66" s="6" t="n">
        <v>10000</v>
      </c>
    </row>
    <row r="67" spans="1:9">
      <c r="A67" s="4" t="s">
        <v>283</v>
      </c>
    </row>
    <row r="68" spans="1:9">
      <c r="A68" s="4" t="s">
        <v>244</v>
      </c>
      <c r="E68" s="8" t="n">
        <v>0.001</v>
      </c>
    </row>
    <row r="69" spans="1:9">
      <c r="A69" s="4" t="s">
        <v>272</v>
      </c>
      <c r="E69" s="5" t="n">
        <v>110086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284</v>
      </c>
      <c r="B1" s="2" t="s">
        <v>285</v>
      </c>
    </row>
    <row r="2" spans="1:2">
      <c r="A2" s="4" t="s">
        <v>286</v>
      </c>
    </row>
    <row r="3" spans="1:2">
      <c r="A3" s="4" t="s">
        <v>287</v>
      </c>
      <c r="B3" s="6" t="n">
        <v>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288</v>
      </c>
      <c r="B1" s="2" t="s">
        <v>2</v>
      </c>
      <c r="C1" s="2" t="s">
        <v>289</v>
      </c>
      <c r="D1" s="2" t="s">
        <v>32</v>
      </c>
      <c r="E1" s="2" t="s">
        <v>290</v>
      </c>
      <c r="F1" s="2" t="s">
        <v>291</v>
      </c>
    </row>
    <row r="2" spans="1:6">
      <c r="A2" s="4" t="s">
        <v>292</v>
      </c>
      <c r="B2" s="5" t="n">
        <v>204197396</v>
      </c>
      <c r="D2" s="5" t="n">
        <v>201697396</v>
      </c>
    </row>
    <row r="3" spans="1:6">
      <c r="A3" s="4" t="s">
        <v>293</v>
      </c>
      <c r="B3" s="6" t="n">
        <v>204197</v>
      </c>
      <c r="D3" s="6" t="n">
        <v>201697</v>
      </c>
    </row>
    <row r="4" spans="1:6">
      <c r="A4" s="4" t="s">
        <v>294</v>
      </c>
    </row>
    <row r="5" spans="1:6">
      <c r="A5" s="4" t="s">
        <v>292</v>
      </c>
      <c r="E5" s="5" t="n">
        <v>5000000</v>
      </c>
    </row>
    <row r="6" spans="1:6">
      <c r="A6" s="4" t="s">
        <v>293</v>
      </c>
      <c r="E6" s="6" t="n">
        <v>150000</v>
      </c>
    </row>
    <row r="7" spans="1:6">
      <c r="A7" s="4" t="s">
        <v>295</v>
      </c>
    </row>
    <row r="8" spans="1:6">
      <c r="A8" s="4" t="s">
        <v>292</v>
      </c>
      <c r="C8" s="5" t="n">
        <v>2500000</v>
      </c>
    </row>
    <row r="9" spans="1:6">
      <c r="A9" s="4" t="s">
        <v>293</v>
      </c>
      <c r="C9" s="6" t="n">
        <v>150000</v>
      </c>
    </row>
    <row r="10" spans="1:6">
      <c r="A10" s="4" t="s">
        <v>296</v>
      </c>
    </row>
    <row r="11" spans="1:6">
      <c r="A11" s="4" t="s">
        <v>292</v>
      </c>
      <c r="F11" s="5" t="n">
        <v>1242710</v>
      </c>
    </row>
    <row r="12" spans="1:6">
      <c r="A12" s="4" t="s">
        <v>293</v>
      </c>
      <c r="F12" s="6" t="n">
        <v>385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s>
  <sheetData>
    <row r="1" spans="1:11">
      <c r="A1" s="1" t="s">
        <v>297</v>
      </c>
      <c r="B1" s="2" t="s">
        <v>298</v>
      </c>
      <c r="C1" s="2" t="s">
        <v>299</v>
      </c>
      <c r="D1" s="2" t="s">
        <v>300</v>
      </c>
      <c r="E1" s="2" t="s">
        <v>301</v>
      </c>
      <c r="F1" s="2" t="s">
        <v>302</v>
      </c>
      <c r="G1" s="2" t="s">
        <v>303</v>
      </c>
      <c r="H1" s="2" t="s">
        <v>304</v>
      </c>
      <c r="I1" s="2" t="s">
        <v>305</v>
      </c>
      <c r="J1" s="2" t="s">
        <v>306</v>
      </c>
      <c r="K1" s="2" t="s">
        <v>2</v>
      </c>
    </row>
    <row r="2" spans="1:11">
      <c r="A2" s="4" t="s">
        <v>307</v>
      </c>
      <c r="I2" s="7" t="n">
        <v>200446.52</v>
      </c>
    </row>
    <row r="3" spans="1:11">
      <c r="A3" s="4" t="s">
        <v>308</v>
      </c>
      <c r="D3" s="7" t="n">
        <v>185301.86</v>
      </c>
      <c r="G3" s="7" t="n">
        <v>55446.52</v>
      </c>
    </row>
    <row r="4" spans="1:11">
      <c r="A4" s="4" t="s">
        <v>309</v>
      </c>
    </row>
    <row r="5" spans="1:11">
      <c r="A5" s="4" t="s">
        <v>307</v>
      </c>
      <c r="H5" s="7" t="n">
        <v>200446.52</v>
      </c>
    </row>
    <row r="6" spans="1:11">
      <c r="A6" s="4" t="s">
        <v>308</v>
      </c>
      <c r="B6" s="7" t="n">
        <v>582377.26</v>
      </c>
    </row>
    <row r="7" spans="1:11">
      <c r="A7" s="4" t="s">
        <v>310</v>
      </c>
    </row>
    <row r="8" spans="1:11">
      <c r="A8" s="4" t="s">
        <v>311</v>
      </c>
      <c r="C8" s="5" t="n">
        <v>25000000</v>
      </c>
      <c r="J8" s="5" t="n">
        <v>25000000</v>
      </c>
    </row>
    <row r="9" spans="1:11">
      <c r="A9" s="4" t="s">
        <v>308</v>
      </c>
      <c r="E9" s="7" t="n">
        <v>185301.86</v>
      </c>
    </row>
    <row r="10" spans="1:11">
      <c r="A10" s="4" t="s">
        <v>312</v>
      </c>
      <c r="K10" s="4" t="s">
        <v>313</v>
      </c>
    </row>
    <row r="11" spans="1:11">
      <c r="A11" s="4" t="s">
        <v>314</v>
      </c>
    </row>
    <row r="12" spans="1:11">
      <c r="A12" s="4" t="s">
        <v>308</v>
      </c>
      <c r="F12" s="7" t="n">
        <v>55446.52</v>
      </c>
    </row>
    <row r="13" spans="1:11">
      <c r="A13" s="4" t="s">
        <v>315</v>
      </c>
    </row>
    <row r="14" spans="1:11">
      <c r="A14" s="4" t="s">
        <v>308</v>
      </c>
      <c r="E14" s="10" t="n">
        <v>80301.86</v>
      </c>
    </row>
    <row r="15" spans="1:11">
      <c r="A15" s="4" t="s">
        <v>316</v>
      </c>
    </row>
    <row r="16" spans="1:11">
      <c r="A16" s="4" t="s">
        <v>308</v>
      </c>
      <c r="E16" s="6" t="n">
        <v>10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7</v>
      </c>
      <c r="B1" s="2" t="s">
        <v>318</v>
      </c>
    </row>
    <row r="2" spans="1:5">
      <c r="B2" s="2" t="s">
        <v>319</v>
      </c>
      <c r="C2" s="2" t="s">
        <v>320</v>
      </c>
      <c r="D2" s="2" t="s">
        <v>2</v>
      </c>
      <c r="E2" s="2" t="s">
        <v>32</v>
      </c>
    </row>
    <row r="3" spans="1:5">
      <c r="A3" s="4" t="s">
        <v>242</v>
      </c>
      <c r="D3" s="4" t="s">
        <v>36</v>
      </c>
      <c r="E3" s="6" t="n">
        <v>98903</v>
      </c>
    </row>
    <row r="4" spans="1:5">
      <c r="A4" s="4" t="s">
        <v>321</v>
      </c>
      <c r="D4" s="4" t="s">
        <v>65</v>
      </c>
      <c r="E4" s="4" t="s">
        <v>65</v>
      </c>
    </row>
    <row r="5" spans="1:5">
      <c r="A5" s="4" t="s">
        <v>243</v>
      </c>
      <c r="D5" s="4" t="s">
        <v>194</v>
      </c>
    </row>
    <row r="6" spans="1:5">
      <c r="A6" s="4" t="s">
        <v>322</v>
      </c>
    </row>
    <row r="7" spans="1:5">
      <c r="A7" s="4" t="s">
        <v>242</v>
      </c>
      <c r="C7" s="6" t="n">
        <v>77612</v>
      </c>
    </row>
    <row r="8" spans="1:5">
      <c r="A8" s="4" t="s">
        <v>243</v>
      </c>
      <c r="C8" s="4" t="s">
        <v>323</v>
      </c>
    </row>
    <row r="9" spans="1:5">
      <c r="A9" s="4" t="s">
        <v>324</v>
      </c>
      <c r="C9" s="6" t="n">
        <v>8027</v>
      </c>
    </row>
    <row r="10" spans="1:5">
      <c r="A10" s="4" t="s">
        <v>325</v>
      </c>
    </row>
    <row r="11" spans="1:5">
      <c r="A11" s="4" t="s">
        <v>242</v>
      </c>
      <c r="B11" s="6" t="n">
        <v>300000</v>
      </c>
      <c r="C11" s="6" t="n">
        <v>300000</v>
      </c>
    </row>
    <row r="12" spans="1:5">
      <c r="A12" s="4" t="s">
        <v>250</v>
      </c>
      <c r="B12" s="4" t="s">
        <v>192</v>
      </c>
      <c r="C12" s="4" t="s">
        <v>192</v>
      </c>
    </row>
    <row r="13" spans="1:5">
      <c r="A13" s="4" t="s">
        <v>321</v>
      </c>
      <c r="B13" s="8" t="n">
        <v>0.001</v>
      </c>
      <c r="C13" s="8" t="n">
        <v>0.001</v>
      </c>
    </row>
    <row r="14" spans="1:5">
      <c r="A14" s="4" t="s">
        <v>326</v>
      </c>
      <c r="B14" s="7" t="n">
        <v>0.07000000000000001</v>
      </c>
      <c r="C14" s="7" t="n">
        <v>0.07000000000000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2</v>
      </c>
    </row>
    <row r="2" spans="1:3">
      <c r="A2" s="3" t="s">
        <v>63</v>
      </c>
    </row>
    <row r="3" spans="1:3">
      <c r="A3" s="4" t="s">
        <v>64</v>
      </c>
      <c r="B3" s="4" t="s">
        <v>65</v>
      </c>
      <c r="C3" s="4" t="s">
        <v>65</v>
      </c>
    </row>
    <row r="4" spans="1:3">
      <c r="A4" s="4" t="s">
        <v>66</v>
      </c>
      <c r="B4" s="5" t="n">
        <v>2000000</v>
      </c>
      <c r="C4" s="5" t="n">
        <v>2000000</v>
      </c>
    </row>
    <row r="5" spans="1:3">
      <c r="A5" s="4" t="s">
        <v>67</v>
      </c>
      <c r="B5" s="5" t="n">
        <v>13602</v>
      </c>
      <c r="C5" s="5" t="n">
        <v>13602</v>
      </c>
    </row>
    <row r="6" spans="1:3">
      <c r="A6" s="4" t="s">
        <v>68</v>
      </c>
      <c r="B6" s="5" t="n">
        <v>13602</v>
      </c>
      <c r="C6" s="5" t="n">
        <v>13602</v>
      </c>
    </row>
    <row r="7" spans="1:3">
      <c r="A7" s="4" t="s">
        <v>69</v>
      </c>
      <c r="B7" s="4" t="s">
        <v>65</v>
      </c>
      <c r="C7" s="4" t="s">
        <v>65</v>
      </c>
    </row>
    <row r="8" spans="1:3">
      <c r="A8" s="4" t="s">
        <v>70</v>
      </c>
      <c r="B8" s="5" t="n">
        <v>500000000</v>
      </c>
      <c r="C8" s="5" t="n">
        <v>500000000</v>
      </c>
    </row>
    <row r="9" spans="1:3">
      <c r="A9" s="4" t="s">
        <v>71</v>
      </c>
      <c r="B9" s="5" t="n">
        <v>204197396</v>
      </c>
      <c r="C9" s="5" t="n">
        <v>201697396</v>
      </c>
    </row>
    <row r="10" spans="1:3">
      <c r="A10" s="4" t="s">
        <v>72</v>
      </c>
      <c r="B10" s="5" t="n">
        <v>204197396</v>
      </c>
      <c r="C10" s="5" t="n">
        <v>201697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456719</v>
      </c>
      <c r="C4" s="6" t="n">
        <v>192070</v>
      </c>
    </row>
    <row r="5" spans="1:3">
      <c r="A5" s="4" t="s">
        <v>77</v>
      </c>
      <c r="B5" s="5" t="n">
        <v>52335</v>
      </c>
      <c r="C5" s="4" t="s">
        <v>36</v>
      </c>
    </row>
    <row r="6" spans="1:3">
      <c r="A6" s="4" t="s">
        <v>78</v>
      </c>
      <c r="B6" s="5" t="n">
        <v>72661</v>
      </c>
      <c r="C6" s="5" t="n">
        <v>27150</v>
      </c>
    </row>
    <row r="7" spans="1:3">
      <c r="A7" s="4" t="s">
        <v>79</v>
      </c>
      <c r="B7" s="5" t="n">
        <v>581715</v>
      </c>
      <c r="C7" s="5" t="n">
        <v>219220</v>
      </c>
    </row>
    <row r="8" spans="1:3">
      <c r="A8" s="4" t="s">
        <v>80</v>
      </c>
      <c r="B8" s="5" t="n">
        <v>-581715</v>
      </c>
      <c r="C8" s="5" t="n">
        <v>-219220</v>
      </c>
    </row>
    <row r="9" spans="1:3">
      <c r="A9" s="3" t="s">
        <v>81</v>
      </c>
    </row>
    <row r="10" spans="1:3">
      <c r="A10" s="4" t="s">
        <v>82</v>
      </c>
      <c r="B10" s="5" t="n">
        <v>-4440</v>
      </c>
      <c r="C10" s="5" t="n">
        <v>-105168</v>
      </c>
    </row>
    <row r="11" spans="1:3">
      <c r="A11" s="4" t="s">
        <v>83</v>
      </c>
      <c r="B11" s="5" t="n">
        <v>-4440</v>
      </c>
      <c r="C11" s="5" t="n">
        <v>-105168</v>
      </c>
    </row>
    <row r="12" spans="1:3">
      <c r="A12" s="4" t="s">
        <v>84</v>
      </c>
      <c r="B12" s="5" t="n">
        <v>-586155</v>
      </c>
      <c r="C12" s="5" t="n">
        <v>-324388</v>
      </c>
    </row>
    <row r="13" spans="1:3">
      <c r="A13" s="4" t="s">
        <v>85</v>
      </c>
      <c r="B13" s="5" t="n">
        <v>-8501</v>
      </c>
      <c r="C13" s="5" t="n">
        <v>-8501</v>
      </c>
    </row>
    <row r="14" spans="1:3">
      <c r="A14" s="4" t="s">
        <v>86</v>
      </c>
      <c r="B14" s="6" t="n">
        <v>-594656</v>
      </c>
      <c r="C14" s="6" t="n">
        <v>-332889</v>
      </c>
    </row>
    <row r="15" spans="1:3">
      <c r="A15" s="4" t="s">
        <v>87</v>
      </c>
      <c r="B15" s="7" t="n">
        <v>-0.01</v>
      </c>
      <c r="C15" s="7" t="n">
        <v>-0.01</v>
      </c>
    </row>
    <row r="16" spans="1:3">
      <c r="A16" s="4" t="s">
        <v>88</v>
      </c>
      <c r="B16" s="5" t="n">
        <v>203814063</v>
      </c>
      <c r="C16" s="5" t="n">
        <v>1623217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25"/>
    <col customWidth="1" max="3" min="3" width="22"/>
    <col customWidth="1" max="4" min="4" width="36"/>
    <col customWidth="1" max="5" min="5" width="29"/>
    <col customWidth="1" max="6" min="6" width="11"/>
  </cols>
  <sheetData>
    <row r="1" spans="1:6">
      <c r="A1" s="1" t="s">
        <v>89</v>
      </c>
      <c r="B1" s="2" t="s">
        <v>90</v>
      </c>
      <c r="C1" s="2" t="s">
        <v>91</v>
      </c>
      <c r="D1" s="2" t="s">
        <v>92</v>
      </c>
      <c r="E1" s="2" t="s">
        <v>93</v>
      </c>
      <c r="F1" s="2" t="s">
        <v>94</v>
      </c>
    </row>
    <row r="2" spans="1:6">
      <c r="A2" s="4" t="s">
        <v>95</v>
      </c>
      <c r="B2" s="6" t="n">
        <v>14</v>
      </c>
      <c r="C2" s="6" t="n">
        <v>157785</v>
      </c>
      <c r="D2" s="6" t="n">
        <v>79452635</v>
      </c>
      <c r="E2" s="6" t="n">
        <v>-80472185</v>
      </c>
      <c r="F2" s="6" t="n">
        <v>-861751</v>
      </c>
    </row>
    <row r="3" spans="1:6">
      <c r="A3" s="4" t="s">
        <v>96</v>
      </c>
      <c r="B3" s="5" t="n">
        <v>13602</v>
      </c>
      <c r="C3" s="5" t="n">
        <v>157785520</v>
      </c>
    </row>
    <row r="4" spans="1:6">
      <c r="A4" s="3" t="s">
        <v>97</v>
      </c>
    </row>
    <row r="5" spans="1:6">
      <c r="A5" s="4" t="s">
        <v>98</v>
      </c>
      <c r="D5" s="5" t="n">
        <v>20955</v>
      </c>
      <c r="F5" s="5" t="n">
        <v>20955</v>
      </c>
    </row>
    <row r="6" spans="1:6">
      <c r="A6" s="4" t="s">
        <v>99</v>
      </c>
      <c r="C6" s="6" t="n">
        <v>6243</v>
      </c>
      <c r="D6" s="5" t="n">
        <v>182281</v>
      </c>
      <c r="F6" s="5" t="n">
        <v>188524</v>
      </c>
    </row>
    <row r="7" spans="1:6">
      <c r="A7" s="4" t="s">
        <v>100</v>
      </c>
      <c r="C7" s="5" t="n">
        <v>6242710</v>
      </c>
    </row>
    <row r="8" spans="1:6">
      <c r="A8" s="4" t="s">
        <v>101</v>
      </c>
      <c r="D8" s="5" t="n">
        <v>111370</v>
      </c>
      <c r="F8" s="5" t="n">
        <v>111370</v>
      </c>
    </row>
    <row r="9" spans="1:6">
      <c r="A9" s="4" t="s">
        <v>84</v>
      </c>
      <c r="E9" s="5" t="n">
        <v>-324388</v>
      </c>
      <c r="F9" s="5" t="n">
        <v>-324388</v>
      </c>
    </row>
    <row r="10" spans="1:6">
      <c r="A10" s="4" t="s">
        <v>102</v>
      </c>
      <c r="B10" s="6" t="n">
        <v>14</v>
      </c>
      <c r="C10" s="6" t="n">
        <v>164028</v>
      </c>
      <c r="D10" s="5" t="n">
        <v>79767241</v>
      </c>
      <c r="E10" s="5" t="n">
        <v>-80796573</v>
      </c>
      <c r="F10" s="5" t="n">
        <v>-865290</v>
      </c>
    </row>
    <row r="11" spans="1:6">
      <c r="A11" s="4" t="s">
        <v>103</v>
      </c>
      <c r="B11" s="5" t="n">
        <v>13602</v>
      </c>
      <c r="C11" s="5" t="n">
        <v>164028230</v>
      </c>
    </row>
    <row r="12" spans="1:6">
      <c r="A12" s="4" t="s">
        <v>104</v>
      </c>
      <c r="B12" s="6" t="n">
        <v>14</v>
      </c>
      <c r="C12" s="6" t="n">
        <v>201697</v>
      </c>
      <c r="D12" s="5" t="n">
        <v>82637749</v>
      </c>
      <c r="E12" s="5" t="n">
        <v>-83479931</v>
      </c>
      <c r="F12" s="5" t="n">
        <v>-640471</v>
      </c>
    </row>
    <row r="13" spans="1:6">
      <c r="A13" s="4" t="s">
        <v>105</v>
      </c>
      <c r="B13" s="5" t="n">
        <v>13602</v>
      </c>
      <c r="C13" s="5" t="n">
        <v>201697396</v>
      </c>
    </row>
    <row r="14" spans="1:6">
      <c r="A14" s="3" t="s">
        <v>97</v>
      </c>
    </row>
    <row r="15" spans="1:6">
      <c r="A15" s="4" t="s">
        <v>98</v>
      </c>
      <c r="D15" s="5" t="n">
        <v>122950</v>
      </c>
      <c r="F15" s="5" t="n">
        <v>122950</v>
      </c>
    </row>
    <row r="16" spans="1:6">
      <c r="A16" s="4" t="s">
        <v>106</v>
      </c>
      <c r="C16" s="6" t="n">
        <v>2500</v>
      </c>
      <c r="D16" s="5" t="n">
        <v>147500</v>
      </c>
      <c r="F16" s="5" t="n">
        <v>150000</v>
      </c>
    </row>
    <row r="17" spans="1:6">
      <c r="A17" s="4" t="s">
        <v>107</v>
      </c>
      <c r="C17" s="5" t="n">
        <v>2500000</v>
      </c>
    </row>
    <row r="18" spans="1:6">
      <c r="A18" s="4" t="s">
        <v>84</v>
      </c>
      <c r="E18" s="5" t="n">
        <v>-586155</v>
      </c>
      <c r="F18" s="5" t="n">
        <v>-586155</v>
      </c>
    </row>
    <row r="19" spans="1:6">
      <c r="A19" s="4" t="s">
        <v>108</v>
      </c>
      <c r="B19" s="6" t="n">
        <v>14</v>
      </c>
      <c r="C19" s="6" t="n">
        <v>204197</v>
      </c>
      <c r="D19" s="6" t="n">
        <v>82908199</v>
      </c>
      <c r="E19" s="6" t="n">
        <v>-84066086</v>
      </c>
      <c r="F19" s="6" t="n">
        <v>-953676</v>
      </c>
    </row>
    <row r="20" spans="1:6">
      <c r="A20" s="4" t="s">
        <v>109</v>
      </c>
      <c r="B20" s="5" t="n">
        <v>13602</v>
      </c>
      <c r="C20" s="5" t="n">
        <v>204197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4</v>
      </c>
    </row>
    <row r="3" spans="1:3">
      <c r="A3" s="3" t="s">
        <v>111</v>
      </c>
    </row>
    <row r="4" spans="1:3">
      <c r="A4" s="4" t="s">
        <v>84</v>
      </c>
      <c r="B4" s="6" t="n">
        <v>-586155</v>
      </c>
      <c r="C4" s="6" t="n">
        <v>-324388</v>
      </c>
    </row>
    <row r="5" spans="1:3">
      <c r="A5" s="3" t="s">
        <v>112</v>
      </c>
    </row>
    <row r="6" spans="1:3">
      <c r="A6" s="4" t="s">
        <v>113</v>
      </c>
      <c r="B6" s="5" t="n">
        <v>122950</v>
      </c>
      <c r="C6" s="5" t="n">
        <v>20955</v>
      </c>
    </row>
    <row r="7" spans="1:3">
      <c r="A7" s="4" t="s">
        <v>114</v>
      </c>
      <c r="B7" s="4" t="s">
        <v>36</v>
      </c>
      <c r="C7" s="5" t="n">
        <v>65019</v>
      </c>
    </row>
    <row r="8" spans="1:3">
      <c r="A8" s="4" t="s">
        <v>115</v>
      </c>
      <c r="B8" s="4" t="s">
        <v>36</v>
      </c>
      <c r="C8" s="5" t="n">
        <v>188524</v>
      </c>
    </row>
    <row r="9" spans="1:3">
      <c r="A9" s="4" t="s">
        <v>116</v>
      </c>
      <c r="B9" s="4" t="s">
        <v>36</v>
      </c>
      <c r="C9" s="5" t="n">
        <v>88542</v>
      </c>
    </row>
    <row r="10" spans="1:3">
      <c r="A10" s="4" t="s">
        <v>117</v>
      </c>
      <c r="B10" s="4" t="s">
        <v>36</v>
      </c>
      <c r="C10" s="5" t="n">
        <v>9359</v>
      </c>
    </row>
    <row r="11" spans="1:3">
      <c r="A11" s="4" t="s">
        <v>118</v>
      </c>
      <c r="B11" s="5" t="n">
        <v>3241</v>
      </c>
      <c r="C11" s="4" t="s">
        <v>36</v>
      </c>
    </row>
    <row r="12" spans="1:3">
      <c r="A12" s="4" t="s">
        <v>119</v>
      </c>
      <c r="B12" s="5" t="n">
        <v>4440</v>
      </c>
      <c r="C12" s="5" t="n">
        <v>7267</v>
      </c>
    </row>
    <row r="13" spans="1:3">
      <c r="A13" s="3" t="s">
        <v>120</v>
      </c>
    </row>
    <row r="14" spans="1:3">
      <c r="A14" s="4" t="s">
        <v>37</v>
      </c>
      <c r="B14" s="5" t="n">
        <v>60000</v>
      </c>
      <c r="C14" s="4" t="s">
        <v>36</v>
      </c>
    </row>
    <row r="15" spans="1:3">
      <c r="A15" s="4" t="s">
        <v>121</v>
      </c>
      <c r="B15" s="5" t="n">
        <v>-36352</v>
      </c>
      <c r="C15" s="5" t="n">
        <v>-5185</v>
      </c>
    </row>
    <row r="16" spans="1:3">
      <c r="A16" s="4" t="s">
        <v>122</v>
      </c>
      <c r="B16" s="5" t="n">
        <v>-141182</v>
      </c>
      <c r="C16" s="4" t="s">
        <v>36</v>
      </c>
    </row>
    <row r="17" spans="1:3">
      <c r="A17" s="4" t="s">
        <v>46</v>
      </c>
      <c r="B17" s="5" t="n">
        <v>-128878</v>
      </c>
      <c r="C17" s="5" t="n">
        <v>28137</v>
      </c>
    </row>
    <row r="18" spans="1:3">
      <c r="A18" s="4" t="s">
        <v>123</v>
      </c>
      <c r="B18" s="5" t="n">
        <v>54212</v>
      </c>
      <c r="C18" s="5" t="n">
        <v>-163402</v>
      </c>
    </row>
    <row r="19" spans="1:3">
      <c r="A19" s="4" t="s">
        <v>124</v>
      </c>
      <c r="B19" s="5" t="n">
        <v>-647724</v>
      </c>
      <c r="C19" s="5" t="n">
        <v>-85172</v>
      </c>
    </row>
    <row r="20" spans="1:3">
      <c r="A20" s="3" t="s">
        <v>125</v>
      </c>
    </row>
    <row r="21" spans="1:3">
      <c r="A21" s="4" t="s">
        <v>126</v>
      </c>
      <c r="B21" s="4" t="s">
        <v>36</v>
      </c>
      <c r="C21" s="5" t="n">
        <v>-4905</v>
      </c>
    </row>
    <row r="22" spans="1:3">
      <c r="A22" s="4" t="s">
        <v>127</v>
      </c>
      <c r="B22" s="4" t="s">
        <v>36</v>
      </c>
      <c r="C22" s="5" t="n">
        <v>-4905</v>
      </c>
    </row>
    <row r="23" spans="1:3">
      <c r="A23" s="3" t="s">
        <v>128</v>
      </c>
    </row>
    <row r="24" spans="1:3">
      <c r="A24" s="4" t="s">
        <v>129</v>
      </c>
      <c r="B24" s="5" t="n">
        <v>400000</v>
      </c>
      <c r="C24" s="5" t="n">
        <v>92250</v>
      </c>
    </row>
    <row r="25" spans="1:3">
      <c r="A25" s="4" t="s">
        <v>130</v>
      </c>
      <c r="B25" s="5" t="n">
        <v>150000</v>
      </c>
      <c r="C25" s="4" t="s">
        <v>36</v>
      </c>
    </row>
    <row r="26" spans="1:3">
      <c r="A26" s="4" t="s">
        <v>131</v>
      </c>
      <c r="B26" s="5" t="n">
        <v>550000</v>
      </c>
      <c r="C26" s="5" t="n">
        <v>92250</v>
      </c>
    </row>
    <row r="27" spans="1:3">
      <c r="A27" s="4" t="s">
        <v>132</v>
      </c>
      <c r="B27" s="5" t="n">
        <v>-97724</v>
      </c>
      <c r="C27" s="5" t="n">
        <v>2173</v>
      </c>
    </row>
    <row r="28" spans="1:3">
      <c r="A28" s="4" t="s">
        <v>133</v>
      </c>
      <c r="B28" s="5" t="n">
        <v>178552</v>
      </c>
      <c r="C28" s="5" t="n">
        <v>2764</v>
      </c>
    </row>
    <row r="29" spans="1:3">
      <c r="A29" s="4" t="s">
        <v>134</v>
      </c>
      <c r="B29" s="5" t="n">
        <v>80828</v>
      </c>
      <c r="C29" s="5" t="n">
        <v>4937</v>
      </c>
    </row>
    <row r="30" spans="1:3">
      <c r="A30" s="3" t="s">
        <v>135</v>
      </c>
    </row>
    <row r="31" spans="1:3">
      <c r="A31" s="4" t="s">
        <v>136</v>
      </c>
      <c r="B31" s="5" t="n">
        <v>523</v>
      </c>
      <c r="C31" s="4" t="s">
        <v>36</v>
      </c>
    </row>
    <row r="32" spans="1:3">
      <c r="A32" s="4" t="s">
        <v>137</v>
      </c>
      <c r="B32" s="4" t="s">
        <v>36</v>
      </c>
      <c r="C32" s="4" t="s">
        <v>36</v>
      </c>
    </row>
    <row r="33" spans="1:3">
      <c r="A33" s="3" t="s">
        <v>138</v>
      </c>
    </row>
    <row r="34" spans="1:3">
      <c r="A34" s="4" t="s">
        <v>139</v>
      </c>
      <c r="B34" s="4" t="s">
        <v>36</v>
      </c>
      <c r="C34" s="5" t="n">
        <v>77822</v>
      </c>
    </row>
    <row r="35" spans="1:3">
      <c r="A35" s="4" t="s">
        <v>140</v>
      </c>
      <c r="B35" s="4" t="s">
        <v>36</v>
      </c>
      <c r="C35" s="5" t="n">
        <v>38524</v>
      </c>
    </row>
    <row r="36" spans="1:3">
      <c r="A36" s="4" t="s">
        <v>115</v>
      </c>
      <c r="B36" s="4" t="s">
        <v>36</v>
      </c>
      <c r="C36" s="6" t="n">
        <v>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59:37Z</dcterms:created>
  <dcterms:modified xmlns:dcterms="http://purl.org/dc/terms/" xmlns:xsi="http://www.w3.org/2001/XMLSchema-instance" xsi:type="dcterms:W3CDTF">2019-05-15T15:59:37Z</dcterms:modified>
</cp:coreProperties>
</file>